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Operations" sheetId="7" r:id="rId7"/>
    <s:sheet name="Going Concern and Management's " sheetId="8" r:id="rId8"/>
    <s:sheet name="Summary of Significant Accounti" sheetId="9" r:id="rId9"/>
    <s:sheet name="Notes Receivable and Accrued In" sheetId="10" r:id="rId10"/>
    <s:sheet name="Derivative Liabilities" sheetId="11" r:id="rId11"/>
    <s:sheet name="Stockholders' Equity" sheetId="12" r:id="rId12"/>
    <s:sheet name="Related Party Transactions" sheetId="13" r:id="rId13"/>
    <s:sheet name="Commitments and Contingencies" sheetId="14" r:id="rId14"/>
    <s:sheet name="Subsequent Events" sheetId="15" r:id="rId15"/>
    <s:sheet name="Summary of Significant Accoun16" sheetId="16" r:id="rId16"/>
    <s:sheet name="Organization and Operations (Ta" sheetId="17" r:id="rId17"/>
    <s:sheet name="Summary of Significant Accoun18" sheetId="18" r:id="rId18"/>
    <s:sheet name="Derivative Liabilities (Tables)" sheetId="19" r:id="rId19"/>
    <s:sheet name="Stockholders' Equity (Tables)" sheetId="20" r:id="rId20"/>
    <s:sheet name="Commitments and Contingencies (" sheetId="21" r:id="rId21"/>
    <s:sheet name="Organization and Operations (De" sheetId="22" r:id="rId22"/>
    <s:sheet name="Organization and Operations (23" sheetId="23" r:id="rId23"/>
    <s:sheet name="Going Concern and Management'24" sheetId="24" r:id="rId24"/>
    <s:sheet name="Summary of Significant Accoun25" sheetId="25" r:id="rId25"/>
    <s:sheet name="Summary of Significant Accoun26" sheetId="26" r:id="rId26"/>
    <s:sheet name="Notes Receivable and Accrued 27" sheetId="27" r:id="rId27"/>
    <s:sheet name="Derivative Liabilities (Details" sheetId="28" r:id="rId28"/>
    <s:sheet name="Derivative Liabilities (Detai29" sheetId="29" r:id="rId29"/>
    <s:sheet name="Derivative Liabilities (Detai30" sheetId="30" r:id="rId30"/>
    <s:sheet name="Derivative Liabilities (Detai31" sheetId="31" r:id="rId31"/>
    <s:sheet name="Stockholders' Equity (Details)" sheetId="32" r:id="rId32"/>
    <s:sheet name="Stockholders' Equity (Details T" sheetId="33" r:id="rId33"/>
    <s:sheet name="Related Party Transactions (Det" sheetId="34" r:id="rId34"/>
    <s:sheet name="Commitments and Contingencies35" sheetId="35" r:id="rId35"/>
    <s:sheet name="Commitments and Contingencies36" sheetId="36" r:id="rId36"/>
    <s:sheet name="Subsequent Events (Details)" sheetId="37" r:id="rId37"/>
  </s:sheets>
  <s:definedNames/>
  <s:calcPr calcId="124519" calcMode="auto" fullCalcOnLoad="1"/>
</s:workbook>
</file>

<file path=xl/sharedStrings.xml><?xml version="1.0" encoding="utf-8"?>
<sst xmlns="http://schemas.openxmlformats.org/spreadsheetml/2006/main" uniqueCount="329">
  <si>
    <t>Document and Entity Information - shares</t>
  </si>
  <si>
    <t>6 Months Ended</t>
  </si>
  <si>
    <t>Jun. 30, 2015</t>
  </si>
  <si>
    <t>Aug. 28, 2015</t>
  </si>
  <si>
    <t>Document and Entity Information</t>
  </si>
  <si>
    <t>Entity Registrant Name</t>
  </si>
  <si>
    <t>GROW SOLUTIONS HOLDINGS, INC.</t>
  </si>
  <si>
    <t>Entity Central Index Key</t>
  </si>
  <si>
    <t>Amendment Flag</t>
  </si>
  <si>
    <t>false</t>
  </si>
  <si>
    <t>Current Fiscal Year End Date</t>
  </si>
  <si>
    <t>--12-31</t>
  </si>
  <si>
    <t>Document Type</t>
  </si>
  <si>
    <t>10-Q</t>
  </si>
  <si>
    <t>Document Period End Date</t>
  </si>
  <si>
    <t>Jun. 30,
		2015</t>
  </si>
  <si>
    <t>Document Fiscal Period Focus</t>
  </si>
  <si>
    <t>Q2</t>
  </si>
  <si>
    <t>Document Fiscal Year Focus</t>
  </si>
  <si>
    <t>Entity Filer Category</t>
  </si>
  <si>
    <t>Smaller Reporting Company</t>
  </si>
  <si>
    <t>Entity Common Stock, Shares Outstanding</t>
  </si>
  <si>
    <t>Condensed Consolidated Balance Sheets - USD ($)</t>
  </si>
  <si>
    <t>Dec. 31, 2014</t>
  </si>
  <si>
    <t>Assets:</t>
  </si>
  <si>
    <t>Cash</t>
  </si>
  <si>
    <t>Accounts receivable, net</t>
  </si>
  <si>
    <t>Note receivable and accrued interest</t>
  </si>
  <si>
    <t>Inventories, net</t>
  </si>
  <si>
    <t>Total current assets</t>
  </si>
  <si>
    <t>Property and Equipment, net</t>
  </si>
  <si>
    <t>Goodwill</t>
  </si>
  <si>
    <t>Total Assets</t>
  </si>
  <si>
    <t>Current Liabilities:</t>
  </si>
  <si>
    <t>Accounts payable and accrued expenses</t>
  </si>
  <si>
    <t>Related party payable</t>
  </si>
  <si>
    <t>Total current liabilities</t>
  </si>
  <si>
    <t>Long-term Liabilities:</t>
  </si>
  <si>
    <t>Derivative liabilities</t>
  </si>
  <si>
    <t>Total long-term liabilities</t>
  </si>
  <si>
    <t>Total Liabilities</t>
  </si>
  <si>
    <t>Commitments and contingencies</t>
  </si>
  <si>
    <t>Stockholders' Equity</t>
  </si>
  <si>
    <t>Preferred Stock, par value $0.001: 10,000,000 shares authorized; none issued and outstanding</t>
  </si>
  <si>
    <t>Common stock, $0.001 par value; 300,000,000 shares authorized; 52,866,612 and 46,225,000 shares issued and outstanding</t>
  </si>
  <si>
    <t>Additional paid in capital</t>
  </si>
  <si>
    <t>Accumulated deficit</t>
  </si>
  <si>
    <t>Total Stockholders' Equity</t>
  </si>
  <si>
    <t>Total Liabilities and Stockholders' Equity</t>
  </si>
  <si>
    <t>Condensed Consolidated Balance Sheets (Parenthetical) - $ / shares</t>
  </si>
  <si>
    <t>Statement of Financial Position</t>
  </si>
  <si>
    <t>Preferred stock par value</t>
  </si>
  <si>
    <t>Preferred stock authorized</t>
  </si>
  <si>
    <t>Preferred stock outstanding</t>
  </si>
  <si>
    <t>Preferred stock issued</t>
  </si>
  <si>
    <t>Common stock par value</t>
  </si>
  <si>
    <t>Common stock authorized</t>
  </si>
  <si>
    <t>Common stock outstanding</t>
  </si>
  <si>
    <t>Common stock issued</t>
  </si>
  <si>
    <t>Condensed Consolidated Statements of Operations (Unaudited) - USD ($)</t>
  </si>
  <si>
    <t>3 Months Ended</t>
  </si>
  <si>
    <t>Jun. 30, 2014</t>
  </si>
  <si>
    <t>Statements of Operations [Abstract]</t>
  </si>
  <si>
    <t>Net Sales</t>
  </si>
  <si>
    <t>Cost of goods sold</t>
  </si>
  <si>
    <t>Gross profit</t>
  </si>
  <si>
    <t>Selling, general and administrative expenses</t>
  </si>
  <si>
    <t>Loss from operations</t>
  </si>
  <si>
    <t>Other income (expense)</t>
  </si>
  <si>
    <t>Interest Expense</t>
  </si>
  <si>
    <t>Other Income</t>
  </si>
  <si>
    <t>Change in fair value of derivative liabilities</t>
  </si>
  <si>
    <t>Total other income (expense)</t>
  </si>
  <si>
    <t>Net loss</t>
  </si>
  <si>
    <t>Net loss per common share - basic and diluted</t>
  </si>
  <si>
    <t>Weighted average common shares outstanding -basic and diluted</t>
  </si>
  <si>
    <t>Condensed Consolidated Statement of Changes in Stockholders' Equity (Unaudited) - USD ($)</t>
  </si>
  <si>
    <t>Total</t>
  </si>
  <si>
    <t>Preferred Stock</t>
  </si>
  <si>
    <t>Common Stock</t>
  </si>
  <si>
    <t>Additional Paid In Capital</t>
  </si>
  <si>
    <t>Accumulated Deficit</t>
  </si>
  <si>
    <t>Balance at Mar. 21, 2014</t>
  </si>
  <si>
    <t>Balance, shares at Mar. 21, 2014</t>
  </si>
  <si>
    <t>Common stock issued to founders</t>
  </si>
  <si>
    <t>Common stock issued to founders, shares</t>
  </si>
  <si>
    <t>Common stock issued for cash</t>
  </si>
  <si>
    <t>Common stock issued for cash, shares</t>
  </si>
  <si>
    <t>Contributed capital</t>
  </si>
  <si>
    <t>Common stock issued for services</t>
  </si>
  <si>
    <t>Common stock issued for services, shares</t>
  </si>
  <si>
    <t>Balance at Dec. 31, 2014</t>
  </si>
  <si>
    <t>Balance, Shares at Dec. 31, 2014</t>
  </si>
  <si>
    <t>Recapitalization</t>
  </si>
  <si>
    <t>Recapitalization, shares</t>
  </si>
  <si>
    <t>Common stock and warrants issued for cash, net of derivative liability</t>
  </si>
  <si>
    <t>Common stock and warrants issued for cash, net of derivative liability, shares</t>
  </si>
  <si>
    <t>Common stock issued for acquisition</t>
  </si>
  <si>
    <t>Common stock issued for acquisition, shares</t>
  </si>
  <si>
    <t>Balance at Jun. 30, 2015</t>
  </si>
  <si>
    <t>Balance, Shares at Jun. 30, 2015</t>
  </si>
  <si>
    <t>Condensed Consolidated Statements of Cash Flows (Unaudited) - USD ($)</t>
  </si>
  <si>
    <t>Cash flows from operating activities:</t>
  </si>
  <si>
    <t>Adjustments to reconcile net loss to net cash used by operating activities:</t>
  </si>
  <si>
    <t>Depreciation</t>
  </si>
  <si>
    <t>Share-based compensation</t>
  </si>
  <si>
    <t>Changes of operating assets and liabilities:</t>
  </si>
  <si>
    <t>Accounts receivable</t>
  </si>
  <si>
    <t>Inventory</t>
  </si>
  <si>
    <t>Prepaid expenses</t>
  </si>
  <si>
    <t>Other assets</t>
  </si>
  <si>
    <t>Net Cash Used In Operating Activities</t>
  </si>
  <si>
    <t>CASH FLOWS FROM INVESTING ACTIVITIES:</t>
  </si>
  <si>
    <t>Net cash paid for business acquisition</t>
  </si>
  <si>
    <t>Cash paid for machinery and equipment</t>
  </si>
  <si>
    <t>Net Cash Used In Investing Activities</t>
  </si>
  <si>
    <t>CASH FLOWS FROM FINANCING ACTIVITIES:</t>
  </si>
  <si>
    <t>Proceeds from issuance of common stock</t>
  </si>
  <si>
    <t>Proceeds from issuance of preferred stock</t>
  </si>
  <si>
    <t>Net Cash Provided By Financing Activities</t>
  </si>
  <si>
    <t>Net Increase in Cash</t>
  </si>
  <si>
    <t>Cash - Beginning of Period</t>
  </si>
  <si>
    <t>Cash - End of Period</t>
  </si>
  <si>
    <t>Cash Paid During the Period for:</t>
  </si>
  <si>
    <t>Income taxes</t>
  </si>
  <si>
    <t>Interest</t>
  </si>
  <si>
    <t>SUPPLEMENTARY DISCLOSURE OF NON-CASH INVESTING AND FINANCING ACTIVITIES:</t>
  </si>
  <si>
    <t>Recognition of derivative liability embedded in stock purchase warrant</t>
  </si>
  <si>
    <t>Organization and Operations</t>
  </si>
  <si>
    <t>Organization and Operations [Abstract]</t>
  </si>
  <si>
    <t>Note 1 — Organization and Operations Grow Solutions Holdings, Inc. (formerly known as LightTouch Vein &amp; Laser, Inc. and Strachan, Inc.) (the “Company”) was organized under the laws of the State of Nevada on May 1, 1981. Currently, the Company provides indoor and outdoor gardening supplies to the rapidly growing garden industry. The Merger Effective April 28, 2015, the Company entered into an Acquisition Agreement and Plan of Merger (the “the Merger”) with Grow Solutions, Inc., a Delaware corporation (“Grow Solutions”) and LightTouch Vein &amp; Laser Acquisition Corporation, a Delaware corporation and a wholly owned subsidiary of the Company (“LightTouch Acquisition”). Under the terms of the Merger, Grow Solutions merged with LightTouch Acquisition and became a wholly owned subsidiary of the Company. The Grow Solutions’ shareholders and certain creditors of the Company received 44,005,000 shares of the Company’s common stock in exchange for all of the issued and outstanding shares of Grow Solutions. Following the closing of the Grow Solutions Agreement, Grow Solutions’ business became the primary focus of the Company and Grow Solutions management assumed control of the management of the Company with the former director of the Company resigning upon closing of the Agreement. Shareholders maintained 1,886,612 as part of the recapitalization. As a result of the Merger, the Company discontinued its pre-Merger business. The Merger was accounted for as a “reverse merger,” and Grow Solutions, was deemed to be the accounting acquirer in the reverse merger. Consequently, the assets and liabilities and the historical operations that will be reflected in the financial
statements prior to the Merger will be those of Grow Solutions and will be recorded at the historical cost basis and the consolidated financial statements after completion of the Merger will include the assets and liabilities of Grow Solutions., historical operations of the Company, and operations of the Company and its subsidiaries from the closing date of the Merger. As a result of the issuance of the shares of the Company’s Common Stock pursuant to the Merger, a change in control of the Company occurred as of the date of consummation of the Merger. The Merger is intended to be treated as a tax-free exchange under Section 368(a) of the Internal Revenue Code of 1986, as amended. All historical share amounts of the accounting acquirer were retrospectively recast to reflect the share exchange. The Acquisition Effective May 13, 2015 (the “Closing Date”), the Company entered into an Acquisition Agreement and Plan of Merger (the “OneLove Agreement’) with Grow Solutions Acquisition LLC, a Colorado limited liability company and a wholly owned subsidiary of the Company (“Grow Solutions Acquisition”), One Love Garden Supply LLC, a Colorado limited liability company (“OneLove”), and all of the members of OneLove (the “Members”). On the Closing Date, OneLove merged with Grow Solutions Acquisition and became a wholly owned subsidiary of the Company. Under the terms of the OneLove Agreement, the Members received (i) 1,450,000 shares of the Company’s common stock (the “Equity”), (ii) Two Hundred Thousand Dollars (US$200,000) (the “Cash”), and (iii) a cash flow promissory note in the aggregate principal amount of $50,000 issued by OneLove in favor of the Members (the “Cash Flow Note”), whereby each fiscal quarter, upon the Company recording on its financial statements $40,000 in US GAAP Net Income (“Net Income”) from sales of the Company’s products (the “Net Income Threshold”), the Company shall pay to the Members 33% of the Company’s Net Income generated above the Net Income Threshold. The aforementioned obligations owed under the Cash Flow Note shall extinguish upon the earlier of (i) payment(s) by Company in an amount equal to $50,000 in the aggregate or (ii) May 5, 2016 (collectively, the Cash Flow Note, the Equity, and the Cash, the “Consideration”). The Consideration provided to the Members was in exchange for all of the issued and outstanding membership interests of OneLove. Following the Closing Date, OneLove’s business was acquired by the Company and the Company’s management assumed control of the management of OneLove with the former managing members of OneLove resigning from OneLove upon closing of the OneLove Agreement. The Company recorded the purchase of OneLove using the acquisition method of accounting as specified in ASC 805 “Business Combinations.” This method of accounting requires the acquirer to (i) record purchase consideration issued to sellers in a business combination at fair value on the date control is obtained, (ii) determine the fair value of any non-controlling interest, and (iii) allocate the purchase consideration to all tangible and intangible assets acquired and liabilities assumed based on their acquisition date fair values. Further, the Company commenced reporting the results of OneLove on a
consolidated
basis with those of the Company effective upon the date of the acquisition. The Company consolidated OneLove as of May 13, 2015, and the results of operations of the Company include that of OneLove from May 13, 2015 through June 30, 2015. The Company recognized net revenues attributable to OneLove of $325,051 and recognized a loss of $17,375 during the period May 13, 2015 through June 30, 2015. The following table summarizes fair values of the net liabilities assumed and the allocation of the aggregate fair value of the purchase consideration, and net liabilities to assumed identifiable and unidentifiable intangible assets. Purchase Consideration: Common stock at fair market value $ 290,000 Cash paid 200,000 Cash flow note assumed 50,000 Current liabilities assumed 226,624 Total Purchase Consideration $ 766,624 The fair value allocation is based on management’s estimates: Purchase Price Allocation Cash $ 9,961 Accounts receivable $ 13,363 Inventory $ 342,458 Property and equipment $ 932 Goodwill $ 399,910 Current liabilities $ (226,624 ) As per the Acquisition agreement, the Company has paid $10,000 of the $50,000 cash flow note and as of June 30, 2015, the balance of the cash flow note is $40,000. The Financing Also during the period ended June 30, 2015, the Company completed a first closing of a private placement offering (the “Offering”) of 2,025,000 Units, at a purchase price of $0.20 per Unit, each Unit consisting of 1 share of the
Company’s common stock, and 1 stock purchase warrants. The warrants are exercisable at $0.40 per warrant into a share
of the Company’s common stock and have a maturity of 3 years. The aggregate gross proceeds from the closing were $405,000 (the amount is not inclusive of the 450,000 Units sold during 2014, which resulted in an issuance of 2,250,000 shares of the Company’s common stock and stock purchase warrants). Through the filing of this report, the Company completed an additional closing of the Offering of 51,000 Units, at a purchase price of $0.20 per Unit.</t>
  </si>
  <si>
    <t>Going Concern and Management's Plan</t>
  </si>
  <si>
    <t>Going Concern and Management's Plan [Abstract]</t>
  </si>
  <si>
    <t>Note 2 — Going Concern and Management’s Plan The accompanying condensed consolidated financial statements have been prepared on a going concern basis, which contemplates the realization of assets and the satisfaction of liabilities in the normal course of business. As of June 30, 2015, the Company had a working capital of $155,622 and an accumulated deficit of $1,118,716. The Company has a history net losses since inception. The Company believes that it has sufficient cash to fund its operations. However, there is no assurance that the Company’s projections and estimates are accurate. In the event that the Company does not receive anticipated proceeds operations and financings, it is possible that the Company would not have sufficient resources to continue as a going concern for the next year. In order to mitigate these risks, the Company is actively managing and controlling the Company’s cash outflows. These matters raise substantial doubt about the Company’s ability to continue as a going concern. The financial statements do not include any adjustments relating to the recoverability and classification of asset amounts or the classification of liabilities that might be necessary should the Company be unable to continue as a going concern. The Company’s primary sources of operating funds since inception have been private equity, and debt and equity financings. The Company intends to raise additional capital through private debt and equity investors. The Company needs to raise additional capital in order to be able to accomplish its business plan objectives. The Company is continuing its efforts to secure additional funds through debt or equity instruments. Management believes that it will be successful in obtaining additional financing based on its history of raising funds; however, no assurance can be provided that the Company will be able to do so. There is no assurance that any funds it raises will be sufficient to enable the Company to attain profitable operations or continue as a going concern. To the extent that the Company is unsuccessful, the Company may need to curtail or cease its operations and implement a plan to extend payables or reduce overhead until sufficient additional capital is raised to support further operations. There can be no assurance that such a plan will be successful.</t>
  </si>
  <si>
    <t>Summary of Significant Accounting Policies</t>
  </si>
  <si>
    <t>Summary of Significant Accounting Policies [Abstract]</t>
  </si>
  <si>
    <t>Note 3 — Summary of Significant Accounting Policies Basis of presentation The Company’s condensed consolidated financial statements have been prepared in accordance with accounting principles generally accepted in the United States of America (“US GAAP”) and the rules and regulations of the Securities and Exchange Commission (“SEC”). The unaudited condensed consolida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financial statements and notes thereto included in the Company’s Form 8-K for the period from inception through December 31, 2014 filed with the Securities and Exchange Commission (the “ SEC Principles of Consolidation The accompanying condensed consolidated financial statements include the accounts of the Company and its wholly-owned subsidiary, Akoustis, Inc. All significant intercompany accounts and transactions have been eliminated in consolidation. Use of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2) Valuation allowance for deferred tax assets: (3) Estimates and assumptions used in valuation of equity instruments: (4) Estimates and assumptions used in valuation of derivative liability These significant accounting estimates or assumptions bear the risk of change due to the fact that there are uncertainties attached to these estimates or assumptions, and certain estimates or assumptions are difficult to measure or value. Management bases its estimates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Actual results could differ from those estimates. Cash and Cash Equivalents The Company considers all highly liquid investments with an original maturity of three months or less when purchased to be cash equivalents. As of June 30, 2015 and December 31, 2015, the Company had cash and cash equivalents of $112,422 and $452,275, respectively. Financial instruments that potentially subject the Company to concentrations of credit risk consist primarily of cash deposits. The Company maintains its cash in institutions insured by the Federal Deposit Insurance Corporation (“FDIC”). At times, the Company’s cash and cash equivalent balances may be uninsured or in amounts that exceed the FDIC insurance limits. Inventory Inventory is stated at lower of cost or market using the first-in, first-out (FIFO) valuation method. Inventory was comprised of finished goods at June 30, 2015. Impairment of Long-Lived Assets The Company assesses the recoverability of its long-lived assets, including property and equipment, when there are indications that the assets might be impaired. When evaluating assets for potential impairment, the Company compares the carrying value of the asset to its estimated undiscounted future cash flows. If an asset’s carrying value exceeds such estimated cash flows (undiscounted and with interest charges), the Company records an impairment charge for the difference. Goodwill Goodwill represents the excess of the purchase price over the fair value of the assets acquired and liabilities assumed. The Company is required to perform impairment reviews at each of its reporting units annually and more frequently in certain circumstances. The Company performs the annual assessment on December 31. In accordance with ASC 350–20 “Goodwill”, the Company is able to make a qualitative assessment of whether it is more likely than not that a reporting unit’s fair value is less than its carrying amount before applying the two–step goodwill impairment test. If the Company concludes that it is more likely than not that the fair value of a reporting unit is not less than its carrying amount it is not required to perform the two–step impairment test for that reporting unit. Derivative Liability The Company evaluates its debt and equity issuances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utilizes an option pricing model to compute the fair value of the derivative and to mark to market the fair value of the derivative at each balance sheet date. The Company records the change in the fair value of the derivative as other income or expense in the consolidated statements of operations.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to the customer, (iii) the sales price is fixed or determinable, and (iv) collectability is reasonably assured. Equity–based compensation The Company recognizes compensation expense for all equity–based payments in accordance with ASC 718 “Compensation – Stock Compensation". Under fair value recognition provisions, the Company recognizes equity–based compensation net of an estimated forfeiture rate and recognizes compensation cost only for those shares expected to vest over the requisite service period of the award. Restricted stock awards are granted at the discretion of the Company. These awards are restricted as to the transfer of ownership and generally vest over the requisite service periods, typically over a five 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benchmarked against similar companies in a similar industry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In addition, the Company is required to estimate the expected forfeiture rate and recognize expense only for those shares expected to vest. If the Company’s actual forfeiture rate is materially different from its estimate, the equity–based compensation could be significantly different from what the Company has recorded in the current period. The Company accounts for share–based payments granted to non–employees in accordance with ASC 505-40,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fair value of the equity instruments is re-measured each reporting period over the requisite service period.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and six months ended June 30, 2015 and the period March 21, 2014 (Inception) through June 30, 2014 presented in these condensed consolidated financial statements, the weighted-average number of common shares outstanding excludes common stock equivalents because their inclusion would be anti-dilutive. The Company had the following common stock equivalents at June 30, 2015 and 2014: June 30, 2015 June 30, 2014 Warrants 4,275,000 - Totals 4,275,000 - Subsequent events The Company has evaluated events that
occurred subsequent to June 30, 2015 and through the date the financial statements were issued. Recent Accounting Pronouncements In February 2015, the FASB issued Accounting Standards Update No. 2015-02, “Consolidation (Topic 810): Amendments to the Consolidation Analysis” (“ASU 2015-02”). The new consolidation standard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guidance is effective for public business entities for annual and interim periods in fiscal years beginning after December 15, 2015. Early adoption is allowed, including early adoption in an interim period. A reporting entity may apply a modified retrospective approach by recording a cumulative-effect adjustment to equity as of the beginning of the fiscal year of adoption or may apply the amendments retrospectively. The Company is currently assessing the impact, if any, of the adoption of this guidance on the condensed consolidated financial statements.</t>
  </si>
  <si>
    <t>Notes Receivable and Accrued Interest</t>
  </si>
  <si>
    <t>Notes Receivable and Accrued Interest [Abstract]</t>
  </si>
  <si>
    <t>Notes Receivable and accrued interest</t>
  </si>
  <si>
    <t>Note 4 — Notes Receivable and accrued interest In April 2014, the Company signed a letter of intent with Delta Entertainment Group (‘Delta”) to enter into a reverse merger transaction. In exchange for Delta’s exclusivity until the earlier of the execution of a stock exchange agreement or June 30, 2014, the Company paid Delta $25,000. Delta was to use the $25,000 to become current with its public filings. Since the stock exchange transaction was not executed by June 30, 2014, the $25,000 that the Company provided to Delta reverted to a one year note with an interest rate at 8% per annum. As of December 31, 2014, it was determined by the Company that since Delta lacked the financial resources to get current in its public filings, the collectability of the note was doubtful. Accordingly, the Company has not accrued any interest income on the note and has booked a 100% reserve against the note receivable.</t>
  </si>
  <si>
    <t>Derivative Liabilities</t>
  </si>
  <si>
    <t>Derivative Liabilities [Abstract]</t>
  </si>
  <si>
    <t>Note 5 — Derivative Liabilities In connection with the private placement transactions during the period ended June 30, 2015, the Company issued 4,275,000 warrants, to purchase common stock with an exercise price of $0.40 and a three year term. The Company identified certain put features embedded in the warrants that potentially could result in a net cash settlement in the event of a fundamental transaction, requiring the Company to classify the warrants as a derivative liability. Level 3 Financial Liabilities – Derivative warrant liabilities Financial assets and liabilities measured at fair value on a recurring basis are summarized below and disclosed on the condensed consolidated balance sheet as of June 30, 2015: Carrying Fair Value Measurement Using Value Level 1 Level 2 Level 3 Total Derivative warrant liabilities $ 431,424 $ — $ — $ 431,424 $ 431,424 The table below provides a summary of the changes in fair value, including net transfers in and/or out, of all financial assets and liabilities measured at fair value on a recurring basis using significant unobservable inputs (Level 3) during the six months ended June 30, 2015: Fair Value Measurement Using Level 3 Inputs Total Balance, December 31, 2014 $ — Issuance of derivative warrants liabilities 255,867 Change in fair value of derivative warrant liabilities 175,557 Balance, June 30, 2015 $ 431,424 The fair value of the derivative feature of the warrants on the issuance dates and at the balance sheet date were calculated using an option model valued with the following weighted average assumptions: June 30, 2015 Risk free interest rate 1.01% Dividend yield 0.00% Expected volatility 114% Remaining term 2.35 – 3.00 years Risk-free interest rate: The Company uses the risk-free interest rate of a U.S. Treasury Note with a similar term on the date of the grant. Dividend yield: The Company uses a 0% expected dividend yield as the Company has not paid dividends to date and does not anticipate declaring dividends in the near future. Volatility: The Company calculates the expected volatility of the stock price based on the
corresponding volatility of the Company’s peer group stock price for a period consistent with the warrants’ expected term. Remaining term: The Company’s remaining term is based on the remaining contractual maturity of the warrants. During the three and six months ended June 30, 2015, the Company marked the derivative feature of the warrants to fair value and recorded a loss of $175,557 relating to the change in fair value.</t>
  </si>
  <si>
    <t>Stockholders' Equity [Abstract]</t>
  </si>
  <si>
    <t>Note 6 — Stockholders’ Equity Preferred Stock The Company is authorized to issue 25,000,000 shares of preferred stock, $.001 par value, with such rights, preferences, variations and such other designations for each class or series within a class as determined by the Board of Directors. The preferred stock is not convertible into common stock, does not contain any cumulative voting privileges, and does not have any preemptive rights. No shares of preferred stock have been issued. Common Stock During the six months ended June 30, 2015, the Company issued 1,250,000 shares of common stock to 5 consultants for services rendered. The issuances were recorded at fair value ($0.20 per share) and the Company recognized $250,000 in stock based compensation charges. Also during the period ended June 30, 2015, the Company completed a first closing of a private placement offering (the “Offering”) of 2,025,000 Units, at a purchase price of $0.20 per Unit, each Unit consisting of 1 share of the Company’s common stock, and 1 stock purchase warrants. The warrants are exercisable at $0.40 per warrant into a share of the Company’s common stock and have a maturity of 3 years. The aggregate gross proceeds from the closing were $405,000 (the company recorded $255,867 for the fair value of the warrants as a derivative liability see Note 4). As a result of the OneLove Acquisition, the Company issued 1,450,000 shares of common stock to consummate the acquisition. Warrants The following is a summary of the Company’s warrant activity during the period from January 1, 2015 to June 30, 2015: Warrants Weighted Average Exercise Price Outstanding – January 1, 2015 2,250,000 $ 0.40 Exercisable – January 1, 2015 2,250,000 $ 0.40 Granted 2,025,000 $ 0.40 Exercised — $ — Forfeited/Cancelled — $ — Outstanding – June 30, 2015 4,275,000 $ 0.40 Exercisable – June 30, 2015 4,275,000 $ 0.40 As of June 30, 2015 and December, 31, 2014, the total intrinsic value of options outstanding and exercisable was $0.</t>
  </si>
  <si>
    <t>Related Party Transactions</t>
  </si>
  <si>
    <t>Related Party Transactions [Abstract]</t>
  </si>
  <si>
    <t>Note 7 — Related Party Transactions As per the Acquisition agreement, fully described in Note 1, the Company has paid $10,000 of the $50,000 cash flow note and as of June 30, 2015, the balance of the cash flow note is $40,000, payable to a related party.</t>
  </si>
  <si>
    <t>Commitments and Contingencies</t>
  </si>
  <si>
    <t>Commitments and Contingencies [Abstract]</t>
  </si>
  <si>
    <t>Note 8 — Commitments and Contingencies Joint Marketing Agreement with Jasper Group Holdings, Inc. On June 29, 2015, the Company and Jasper Group Holdings, Inc. (“Jasper”), entered into a Joint Marketing Agreement (the “Joint Marketing Agreement”) to provide services related to website creation for a legal cannabis job posting platform. The website shall include an employee leasing program and allow employers, recruiters and potential employees to communicate through its platform for a fee. All potential employees will be screened with background checks by independent third parties and provided the necessary applications and related materials for individuals to become licensed in the legal cannabis industry on a state by state basis. In accordance with the terms of the Joint Marketing Agreement, Jasper shall invest all funds necessary to form the website. Pursuant to the Joint Marketing Agreement, the Company issued to Jasper 250,000 common shares upon execution, the shares were issued on July 22, 2015. Additionally, upon the transfer of ownership in the website from Jasper to the Company, the Company shall issue to Jasper an additional 500,000 shares of common stock of the Company. Proceeds derived from the Company’s website shall be divided as follows: (i) the Company shall retain 75% of the gross proceeds less any sales commissions to third parties collected by the Company for all business that is generated through the website (the “Net Fees”) and pay to Jasper a commission equal to 25% of the Net Fees with payments due within 15 days of the end of each quarter (ii) the Company shall grant to Jasper a warrant for the purchase of one share of common stock of the Company, with an exercise price of $0.75 per share, for every dollar of revenue that the Company earns from the website, up to a maximum of One Million Dollars ($1,000,000). The initial term of the Joint Marketing Agreement shall be for three (3) years and shall automatically renew for additional three year periods unless terminated by the Company with written notice at least 30 days prior to the expiration of the initial term, or any subsequent term. Operating Lease The Company assumed the OneLove lease for storefront property in Colorado, which In November 2012, OneLove extended to an additional three years to run from May 1, 2016 through April 30, 2016. The lease requires base annual rent of $60,000 and the Company’s pro-rata charges for operating expenses and taxes for the first year, with 3% increments thereafter. Rent expense totaled $7,847 and $- for the six months ended June 30, 2015 and 2014, respectively, Future minimum lease payments under these non-cancelable operating leases are approximately as follows: Year Ending December 31, 2015 (remainder of year) $ 30,000 2016 20,000 Total $ 50,000 Litigation In the normal course of business, the Company may be involved in legal proceedings, claims and assessments arising in the ordinary course of business. Such matters are subject to many uncertainties, and outcomes are not predictable with assurance. There are no such matters as of June 30, 2015.</t>
  </si>
  <si>
    <t>Subsequent Events</t>
  </si>
  <si>
    <t>Subsequent Events [Abstract]</t>
  </si>
  <si>
    <t>Note 9 — Subsequent Events On August 3, 2015, the Company issued four members of the Board of Directors an aggregate of 600,000 shares of the Company’s common stock.</t>
  </si>
  <si>
    <t>Summary of Significant Accounting Policies (Policies)</t>
  </si>
  <si>
    <t>Basis of presentation</t>
  </si>
  <si>
    <t>Basis of presentation The Company’s condensed consolidated financial statements have been prepared in accordance with accounting principles generally accepted in the United States of America (“US GAAP”) and the rules and regulations of the Securities and Exchange Commission (“SEC”). The unaudited condensed consolida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financial statements and notes thereto included in the Company’s Form 8-K for the period from inception through December 31, 2014 filed with the Securities and Exchange Commission (the “ SEC</t>
  </si>
  <si>
    <t>Principles of Consolidation</t>
  </si>
  <si>
    <t>Principles of Consolidation The accompanying condensed consolidated financial statements include the accounts of the Company and its wholly-owned subsidiary, Akoustis, Inc. All significant intercompany accounts and transactions have been eliminated in consolidation.</t>
  </si>
  <si>
    <t>Use of estimates and assumption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2) Valuation allowance for deferred tax assets: (3) Estimates and assumptions used in valuation of equity instruments: (4) Estimates and assumptions used in valuation of derivative liability These significant accounting estimates or assumptions bear the risk of change due to the fact that there are uncertainties attached to these estimates or assumptions, and certain estimates or assumptions are difficult to measure or value. Management bases its estimates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Actual results could differ from those estimates.</t>
  </si>
  <si>
    <t>Cash and Cash Equivalents</t>
  </si>
  <si>
    <t>Cash and Cash Equivalents The Company considers all highly liquid investments with an original maturity of three months or less when purchased to be cash equivalents. As of June 30, 2015 and December 31, 2015, the Company had cash and cash equivalents of $112,422 and $452,275, respectively. Financial instruments that potentially subject the Company to concentrations of credit risk consist primarily of cash deposits. The Company maintains its cash in institutions insured by the Federal Deposit Insurance Corporation (“FDIC”). At times, the Company’s cash and cash equivalent balances may be uninsured or in amounts that exceed the FDIC insurance limits.</t>
  </si>
  <si>
    <t>Inventory Inventory is stated at lower of cost or market using the first-in, first-out (FIFO) valuation method. Inventory was comprised of finished goods at June 30, 2015.</t>
  </si>
  <si>
    <t>Impairment of Long-Lived Assets</t>
  </si>
  <si>
    <t>Impairment of Long-Lived Assets The Company assesses the recoverability of its long-lived assets, including property and equipment, when there are indications that the assets might be impaired. When evaluating assets for potential impairment, the Company compares the carrying value of the asset to its estimated undiscounted future cash flows. If an asset’s carrying value exceeds such estimated cash flows (undiscounted and with interest charges), the Company records an impairment charge for the difference.</t>
  </si>
  <si>
    <t>Goodwill Goodwill represents the excess of the purchase price over the fair value of the assets acquired and liabilities assumed. The Company is required to perform impairment reviews at each of its reporting units annually and more frequently in certain circumstances. The Company performs the annual assessment on December 31. In accordance with ASC 350–20 “Goodwill”, the Company is able to make a qualitative assessment of whether it is more likely than not that a reporting unit’s fair value is less than its carrying amount before applying the two–step goodwill impairment test. If the Company concludes that it is more likely than not that the fair value of a reporting unit is not less than its carrying amount it is not required to perform the two–step impairment test for that reporting unit.</t>
  </si>
  <si>
    <t>Derivative Liability</t>
  </si>
  <si>
    <t>Derivative Liability The Company evaluates its debt and equity issuances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utilizes an option pricing model to compute the fair value of the derivative and to mark to market the fair value of the derivative at each balance sheet date. The Company records the change in the fair value of the derivative as other income or expense in the consolidated statements of operations.</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to the customer, (iii) the sales price is fixed or determinable, and (iv) collectability is reasonably assured.</t>
  </si>
  <si>
    <t>Equity-based compensation</t>
  </si>
  <si>
    <t>Equity–based compensation The Company recognizes compensation expense for all equity–based payments in accordance with ASC 718 “Compensation – Stock Compensation". Under fair value recognition provisions, the Company recognizes equity–based compensation net of an estimated forfeiture rate and recognizes compensation cost only for those shares expected to vest over the requisite service period of the award. Restricted stock awards are granted at the discretion of the Company. These awards are restricted as to the transfer of ownership and generally vest over the requisite service periods, typically over a five 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benchmarked against similar companies in a similar industry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In addition, the Company is required to estimate the expected forfeiture rate and recognize expense only for those shares expected to vest. If the Company’s actual forfeiture rate is materially different from its estimate, the equity–based compensation could be significantly different from what the Company has recorded in the current period. The Company accounts for share–based payments granted to non–employees in accordance with ASC
505-40,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fair value of the equity instruments is re-measured each reporting period over the requisite service period.</t>
  </si>
  <si>
    <t>Loss Per Share</t>
  </si>
  <si>
    <t xml:space="preserve">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and six months ended June 30, 2015 and the period March 21, 2014 (Inception) through June 30, 2014 presented in these condensed consolidated financial statements, the weighted-average number of common shares outstanding excludes common stock equivalents because their inclusion would be anti-dilutive. The Company had the following common stock equivalents at June 30, 2015 and 2014: June 30, 2015 June 30, 2014 Warrants 4,275,000 - Totals 4,275,000 - </t>
  </si>
  <si>
    <t>Subsequent events</t>
  </si>
  <si>
    <t>Subsequent events The Company has evaluated events that occurred subsequent to June 30, 2015 and through the date the financial statements were issued.</t>
  </si>
  <si>
    <t>Recent Accounting Pronouncements</t>
  </si>
  <si>
    <t>Recent Accounting Pronouncements In February 2015, the FASB issued Accounting Standards Update No. 2015-02, “Consolidation (Topic 810): Amendments to the Consolidation Analysis” (“ASU 2015-02”). The new consolidation standard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guidance is effective for public business entities for annual and interim periods in fiscal years beginning after December 15, 2015. Early adoption is allowed, including early adoption in an interim period. A reporting entity may apply a modified retrospective approach by recording a cumulative-effect adjustment to equity as of the beginning of the fiscal year of adoption or may apply the amendments retrospectively. The Company is currently assessing the impact, if any, of the adoption of this guidance on the condensed consolidated financial statements.</t>
  </si>
  <si>
    <t>Organization and Operations (Tables)</t>
  </si>
  <si>
    <t>Sshedule of fair value of net liabilities assumed and allocation</t>
  </si>
  <si>
    <t>Purchase Consideration: Common stock at fair market value $ 290,000 Cash paid 200,000 Cash flow note assumed 50,000 Current liabilities assumed 226,624 Total Purchase Consideration $ 766,624 Purchase Price Allocation Cash $ 9,961 Accounts receivable $ 13,363 Inventory $ 342,458 Property and equipment $ 932 Goodwill $ 399,910 Current liabilities $ (226,624 )</t>
  </si>
  <si>
    <t>Summary of Significant Accounting Policies (Tables)</t>
  </si>
  <si>
    <t>Common stock equivalents</t>
  </si>
  <si>
    <t xml:space="preserve"> June 30, 2015 June 30, 2014 Warrants 4,275,000 - Totals 4,275,000 - </t>
  </si>
  <si>
    <t>Derivative Liabilities (Tables)</t>
  </si>
  <si>
    <t>Summary of fair value on assets and liabilities measured at recurring basis</t>
  </si>
  <si>
    <t xml:space="preserve"> Carrying Fair Value Measurement Using Value Level 1 Level 2 Level 3 Total Derivative warrant liabilities $ 431,424 $ — $ — $ 431,424 $ 431,424</t>
  </si>
  <si>
    <t>Summary of the changes in fair value on a recurring basis using significant unobservable inputs (Level 3)</t>
  </si>
  <si>
    <t xml:space="preserve"> Fair Value Measurement Using Level 3 Inputs Total Balance, December 31, 2014 $ — Issuance of derivative warrants liabilities 255,867 Change in fair value of derivative warrant liabilities 175,557 Balance, June 30, 2015 $ 431,424 </t>
  </si>
  <si>
    <t>Schedule of fair value on derivative warrants issuance dates and at the balance sheet date were using an option model</t>
  </si>
  <si>
    <t xml:space="preserve"> June 30, 2015 Risk free interest rate 1.01% Dividend yield 0.00% Expected volatility 114% Remaining term 2.35 – 3.00 years</t>
  </si>
  <si>
    <t>Stockholders' Equity (Tables)</t>
  </si>
  <si>
    <t>Summary of the Company's warrant activity</t>
  </si>
  <si>
    <t xml:space="preserve"> Warrants Weighted Average Exercise Price Outstanding – January 1, 2015 2,250,000 $ 0.40 Exercisable – January 1, 2015 2,250,000 $ 0.40 Granted 2,025,000 $ 0.40 Exercised — $ — Forfeited/Cancelled — $ — Outstanding – June 30, 2015 4,275,000 $ 0.40 Exercisable – June 30, 2015 4,275,000 $ 0.40 </t>
  </si>
  <si>
    <t>Commitments and Contingencies (Tables)</t>
  </si>
  <si>
    <t>Schedule of future minimum lease payments under these non-cancelable operating leases</t>
  </si>
  <si>
    <t xml:space="preserve">Year Ending December 31, 2015 (remainder of year) $ 30,000 2016 20,000 Total $ 50,000 </t>
  </si>
  <si>
    <t>Organization and Operations (Details)</t>
  </si>
  <si>
    <t>Jun. 30, 2015USD ($)</t>
  </si>
  <si>
    <t>Purchase Consideration:</t>
  </si>
  <si>
    <t>Cash flow note assumed</t>
  </si>
  <si>
    <t>Series of Individually Immaterial Business Acquisitions [Member]</t>
  </si>
  <si>
    <t>Common stock at fair market value</t>
  </si>
  <si>
    <t>Cash paid</t>
  </si>
  <si>
    <t>Current liabilities assumed</t>
  </si>
  <si>
    <t>Total Purchase Consideration</t>
  </si>
  <si>
    <t>Purchase Price Allocation</t>
  </si>
  <si>
    <t>Property and equipment</t>
  </si>
  <si>
    <t>Organization and Operations (Details Textual) - USD ($)</t>
  </si>
  <si>
    <t>1 Months Ended</t>
  </si>
  <si>
    <t>9 Months Ended</t>
  </si>
  <si>
    <t>Apr. 28, 2015</t>
  </si>
  <si>
    <t>Organization and Operations (Textual)</t>
  </si>
  <si>
    <t>Net Income</t>
  </si>
  <si>
    <t>Cash flow note balance</t>
  </si>
  <si>
    <t>Related party payment</t>
  </si>
  <si>
    <t>Private placement offering in units</t>
  </si>
  <si>
    <t>Private placement offering, description</t>
  </si>
  <si>
    <t>The Company completed a first closing of a private placement offering (the "Offering") of 2,025,000 Units, at a purchase price of $0.20 per Unit, each Unit consisting of 1 share of the Company’s common stock, and 1 stock purchase warrants.</t>
  </si>
  <si>
    <t>Common Stock [Member]</t>
  </si>
  <si>
    <t>Common stock and purchase of warrants</t>
  </si>
  <si>
    <t>Grow Solutions [Member]</t>
  </si>
  <si>
    <t>Business acquisition, description</t>
  </si>
  <si>
    <t>The Company shall pay to the Members 33% of the Company's Net Income generated above the Net Income Threshold. The aforementioned obligations owed under the Cash Flow Note shall extinguish upon the earlier of (i) payment(s) by Company in an amount equal to $50,000 in the aggregate or (ii) May 5, 2016 (collectively, the Cash Flow Note, the Equity, and the Cash, the "Consideration").</t>
  </si>
  <si>
    <t>Recognized net revenues</t>
  </si>
  <si>
    <t>Recognized a loss</t>
  </si>
  <si>
    <t>Additional offering units</t>
  </si>
  <si>
    <t>Purchase price per unit</t>
  </si>
  <si>
    <t>Going Concern and Management's Plan (Details) - USD ($)</t>
  </si>
  <si>
    <t>Going Concern And Managements Plan (Textual)</t>
  </si>
  <si>
    <t>Retained deficit</t>
  </si>
  <si>
    <t>Working capital</t>
  </si>
  <si>
    <t>Summary of Significant Accounting Policies (Details)</t>
  </si>
  <si>
    <t>Jun. 30, 2015shares</t>
  </si>
  <si>
    <t>Antidilutive Securities Excluded from Computation of Earnings Per Share [Line Items]</t>
  </si>
  <si>
    <t>Warrants</t>
  </si>
  <si>
    <t>Warrant [Member]</t>
  </si>
  <si>
    <t>Summary of Significant Accounting Policies (Details Textual) - USD ($)</t>
  </si>
  <si>
    <t>Mar. 31, 2014</t>
  </si>
  <si>
    <t>Mar. 21, 2014</t>
  </si>
  <si>
    <t>Summary of Significant Accounting Policies (Textual)</t>
  </si>
  <si>
    <t>Cash and cash equivalents</t>
  </si>
  <si>
    <t>Notes Receivable and Accrued Interest (Details) - Jun. 30, 2014 - USD ($)</t>
  </si>
  <si>
    <t>Notes Receivable and Accrued Interest (Textual)</t>
  </si>
  <si>
    <t>Notes receivable, related parties</t>
  </si>
  <si>
    <t>Interest rate</t>
  </si>
  <si>
    <t>8.00%</t>
  </si>
  <si>
    <t>Derivative Liabilities (Details) - USD ($)</t>
  </si>
  <si>
    <t>Fair Value, Assets and Liabilities Measured on Recurring and Nonrecurring Basis [Line Items]</t>
  </si>
  <si>
    <t>Carrying value of derivative warrant liabilities</t>
  </si>
  <si>
    <t>Derivative warrant liabilities</t>
  </si>
  <si>
    <t>Fair Value Measurement Using Level 1 [Member]</t>
  </si>
  <si>
    <t>Fair Value Measurement Using Level 2 [Member]</t>
  </si>
  <si>
    <t>Fair Value Measurement Using Level 3 [Member]</t>
  </si>
  <si>
    <t>Derivative Liabilities (Details 1)</t>
  </si>
  <si>
    <t>Beginning Balance</t>
  </si>
  <si>
    <t>Issuance of derivative warrants liabilities</t>
  </si>
  <si>
    <t>Ending Balance</t>
  </si>
  <si>
    <t>Change in fair value of derivative warrant liabilities</t>
  </si>
  <si>
    <t>Derivative Liabilities (Details 2) - 6 months ended Jun. 30, 2015</t>
  </si>
  <si>
    <t>Fair Value Measurements, Recurring and Nonrecurring, Valuation Techniques [Line Items]</t>
  </si>
  <si>
    <t>Risk free interest rate</t>
  </si>
  <si>
    <t>1.01%</t>
  </si>
  <si>
    <t>Dividend yield</t>
  </si>
  <si>
    <t>0.00%</t>
  </si>
  <si>
    <t>Expected volatility</t>
  </si>
  <si>
    <t>114.00%</t>
  </si>
  <si>
    <t>Minimum [Member]</t>
  </si>
  <si>
    <t>Remaining term</t>
  </si>
  <si>
    <t>2 years 4 months 6 days</t>
  </si>
  <si>
    <t>Maximum [Member]</t>
  </si>
  <si>
    <t>3 years</t>
  </si>
  <si>
    <t>Derivative Liabilities (Details Textual) - Jun. 30, 2015 - USD ($)</t>
  </si>
  <si>
    <t>Derivative Liabilities (Textual)</t>
  </si>
  <si>
    <t>Warrants to purchase of common shares</t>
  </si>
  <si>
    <t>Warrants exercise price</t>
  </si>
  <si>
    <t>Warrats term</t>
  </si>
  <si>
    <t>Expected dividend yield</t>
  </si>
  <si>
    <t>Fair value of derivative warrants and recorded a loss</t>
  </si>
  <si>
    <t>Stockholders' Equity (Details) - 6 months ended Jun. 30, 2015 - Warrants [Member] - $ / shares</t>
  </si>
  <si>
    <t>Outstanding - January 1, 2015</t>
  </si>
  <si>
    <t>Exercisable - January 1, 2015</t>
  </si>
  <si>
    <t>Granted</t>
  </si>
  <si>
    <t>Exercised</t>
  </si>
  <si>
    <t>Forfeited/Cancelled</t>
  </si>
  <si>
    <t>Outstanding - June 30, 2015</t>
  </si>
  <si>
    <t>Exercisable - June 30, 2015</t>
  </si>
  <si>
    <t>Outstanding - January 1, 2015, Weighted Average Exercise Price</t>
  </si>
  <si>
    <t>Exercisable - January 1, 2015, Weighted Average Exercise Price</t>
  </si>
  <si>
    <t>Granted, Weighted Average Exercise Price</t>
  </si>
  <si>
    <t>Exercised, Weighted Average Exercise Price</t>
  </si>
  <si>
    <t>Forfeited/Cancelled, Exercised, Weighted Average Exercise Price</t>
  </si>
  <si>
    <t>Outstanding - June 30, 2015, Weighted Average Exercise Price</t>
  </si>
  <si>
    <t>Exercisable - June 30, 2015, Weighted Average Exercise Price</t>
  </si>
  <si>
    <t>Stockholders' Equity (Details Textual) - USD ($)</t>
  </si>
  <si>
    <t>Stockholders' Equity (Textuals)</t>
  </si>
  <si>
    <t>Shares issued for services, price per share</t>
  </si>
  <si>
    <t>Issuances of stock value</t>
  </si>
  <si>
    <t>Proceeds from issuance of warrant</t>
  </si>
  <si>
    <t>Proceeds from issuance of derivative warrants liabilities</t>
  </si>
  <si>
    <t>Intrinsic value of options outstanding</t>
  </si>
  <si>
    <t>Intrinsic value of options exercisable</t>
  </si>
  <si>
    <t>Warrants [Member]</t>
  </si>
  <si>
    <t>Warrants exercisable price</t>
  </si>
  <si>
    <t>Shares issued for services</t>
  </si>
  <si>
    <t>Related Party Transactions (Details) - USD ($)</t>
  </si>
  <si>
    <t>Related Party Transactions (Textuals)</t>
  </si>
  <si>
    <t>Commitments and Contingencies (Details)</t>
  </si>
  <si>
    <t>Year Ending December 31</t>
  </si>
  <si>
    <t>2015 (remainder of year)</t>
  </si>
  <si>
    <t>Commitments and Contingencies (Details Textual) - USD ($)</t>
  </si>
  <si>
    <t>Commitments And Contingencies (Textual)</t>
  </si>
  <si>
    <t>Operating expenses and taxes percentage increase</t>
  </si>
  <si>
    <t>3.00%</t>
  </si>
  <si>
    <t>Operating lease additional term</t>
  </si>
  <si>
    <t>Annual rent expense</t>
  </si>
  <si>
    <t>Rent expense</t>
  </si>
  <si>
    <t>Joint Marketing Agreement [Member]</t>
  </si>
  <si>
    <t>Common shares issued</t>
  </si>
  <si>
    <t>Additional common shares issued</t>
  </si>
  <si>
    <t>Commitments and contingencies description</t>
  </si>
  <si>
    <t>(i) the Company shall retain 75% of the gross proceeds less any sales commissions to third parties collected by the Company for all business that is generated through the website (the ''Net Fees'') and pay to Jasper a commission equal to 25% of the Net Fees with payments due within 15 days of the end of each quarter (ii) the Company shall grant to Jasper a warrant for the purchase of one share of common stock of the Company, with an exercise price of $0.75 per share, for every dollar of revenue that the Company earns from the website, up to a maximum of One Million Dollars ($1,000,000).</t>
  </si>
  <si>
    <t>Agreement initial term</t>
  </si>
  <si>
    <t>Subsequent Events (Details) - shares</t>
  </si>
  <si>
    <t>Aug. 03, 2015</t>
  </si>
  <si>
    <t>Subsequent Events (Textuals)</t>
  </si>
  <si>
    <t>Subsequent Ev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104265</v>
      </c>
    </row>
    <row spans="1:3" r="6">
      <c t="s" s="4" r="A6">
        <v>8</v>
      </c>
      <c t="s" s="4" r="B6">
        <v>9</v>
      </c>
    </row>
    <row spans="1:3" r="7">
      <c t="s" s="4" r="A7">
        <v>10</v>
      </c>
      <c t="s" s="4" r="B7">
        <v>11</v>
      </c>
    </row>
    <row spans="1:3" r="8">
      <c t="s" s="4" r="A8">
        <v>12</v>
      </c>
      <c t="s" s="4" r="B8">
        <v>13</v>
      </c>
    </row>
    <row spans="1:3" r="9">
      <c t="s" s="4" r="A9">
        <v>14</v>
      </c>
      <c t="s" s="4" r="B9">
        <v>15</v>
      </c>
    </row>
    <row spans="1:3" r="10">
      <c t="s" s="4" r="A10">
        <v>16</v>
      </c>
      <c t="s" s="6" r="B10">
        <v>17</v>
      </c>
    </row>
    <row spans="1:3" r="11">
      <c t="s" s="4" r="A11">
        <v>18</v>
      </c>
      <c t="n" s="5" r="B11">
        <v>2015</v>
      </c>
    </row>
    <row spans="1:3" r="12">
      <c t="s" s="4" r="A12">
        <v>19</v>
      </c>
      <c t="s" s="4" r="B12">
        <v>20</v>
      </c>
    </row>
    <row spans="1:3" r="13">
      <c t="s" s="4" r="A13">
        <v>21</v>
      </c>
      <c t="n" s="5" r="C13">
        <v>520916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42</v>
      </c>
      <c t="s" s="2" r="B1">
        <v>1</v>
      </c>
    </row>
    <row spans="1:2" r="2">
      <c t="s" s="2" r="B2">
        <v>2</v>
      </c>
    </row>
    <row spans="1:2" r="3">
      <c t="s" s="3" r="A3">
        <v>144</v>
      </c>
    </row>
    <row spans="1:2" r="4">
      <c t="s" s="4" r="A4">
        <v>42</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s="1" r="A1">
        <v>155</v>
      </c>
      <c t="s" s="2" r="B1">
        <v>1</v>
      </c>
    </row>
    <row spans="1:2" r="2">
      <c t="s" s="2" r="B2">
        <v>2</v>
      </c>
    </row>
    <row spans="1:2" r="3">
      <c t="s" s="3" r="A3">
        <v>135</v>
      </c>
    </row>
    <row spans="1:2" r="4">
      <c t="s" s="4" r="A4">
        <v>156</v>
      </c>
      <c t="s" s="4" r="B4">
        <v>157</v>
      </c>
    </row>
    <row spans="1:2" r="5">
      <c t="s" s="4" r="A5">
        <v>158</v>
      </c>
      <c t="s" s="4" r="B5">
        <v>159</v>
      </c>
    </row>
    <row spans="1:2" r="6">
      <c t="s" s="4" r="A6">
        <v>160</v>
      </c>
      <c t="s" s="4" r="B6">
        <v>161</v>
      </c>
    </row>
    <row spans="1:2" r="7">
      <c t="s" s="4" r="A7">
        <v>162</v>
      </c>
      <c t="s" s="4" r="B7">
        <v>163</v>
      </c>
    </row>
    <row spans="1:2" r="8">
      <c t="s" s="4" r="A8">
        <v>108</v>
      </c>
      <c t="s" s="4" r="B8">
        <v>164</v>
      </c>
    </row>
    <row spans="1:2" r="9">
      <c t="s" s="4" r="A9">
        <v>165</v>
      </c>
      <c t="s" s="4" r="B9">
        <v>166</v>
      </c>
    </row>
    <row spans="1:2" r="10">
      <c t="s" s="4" r="A10">
        <v>31</v>
      </c>
      <c t="s" s="4" r="B10">
        <v>167</v>
      </c>
    </row>
    <row spans="1:2" r="11">
      <c t="s" s="4" r="A11">
        <v>168</v>
      </c>
      <c t="s" s="4" r="B11">
        <v>169</v>
      </c>
    </row>
    <row spans="1:2" r="12">
      <c t="s" s="4" r="A12">
        <v>170</v>
      </c>
      <c t="s" s="4" r="B12">
        <v>171</v>
      </c>
    </row>
    <row spans="1:2" r="13">
      <c t="s" s="4" r="A13">
        <v>172</v>
      </c>
      <c t="s" s="4" r="B13">
        <v>173</v>
      </c>
    </row>
    <row spans="1:2" r="14">
      <c t="s" s="4" r="A14">
        <v>174</v>
      </c>
      <c t="s" s="4" r="B14">
        <v>175</v>
      </c>
    </row>
    <row spans="1:2" r="15">
      <c t="s" s="4" r="A15">
        <v>176</v>
      </c>
      <c t="s" s="4" r="B15">
        <v>177</v>
      </c>
    </row>
    <row spans="1:2" r="16">
      <c t="s" s="4" r="A16">
        <v>178</v>
      </c>
      <c t="s" s="4" r="B16">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80</v>
      </c>
      <c t="s" s="2" r="B1">
        <v>1</v>
      </c>
    </row>
    <row spans="1:2" r="2">
      <c t="s" s="2" r="B2">
        <v>2</v>
      </c>
    </row>
    <row spans="1:2" r="3">
      <c t="s" s="3" r="A3">
        <v>129</v>
      </c>
    </row>
    <row spans="1:2" r="4">
      <c t="s" s="4" r="A4">
        <v>181</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70"/>
  </cols>
  <sheetData>
    <row spans="1:2" r="1">
      <c t="s" s="1" r="A1">
        <v>183</v>
      </c>
      <c t="s" s="2" r="B1">
        <v>1</v>
      </c>
    </row>
    <row spans="1:2" r="2">
      <c t="s" s="2" r="B2">
        <v>2</v>
      </c>
    </row>
    <row spans="1:2" r="3">
      <c t="s" s="3" r="A3">
        <v>135</v>
      </c>
    </row>
    <row spans="1:2" r="4">
      <c t="s" s="4" r="A4">
        <v>184</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42</v>
      </c>
    </row>
    <row spans="1:2" r="4">
      <c t="s" s="4" r="A4">
        <v>187</v>
      </c>
      <c t="s" s="4" r="B4">
        <v>188</v>
      </c>
    </row>
    <row spans="1:2" r="5">
      <c t="s" s="4" r="A5">
        <v>189</v>
      </c>
      <c t="s" s="4" r="B5">
        <v>190</v>
      </c>
    </row>
    <row spans="1:2" r="6">
      <c t="s" s="4" r="A6">
        <v>191</v>
      </c>
      <c t="s" s="4" r="B6">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12422</v>
      </c>
      <c t="n" s="7" r="C3">
        <v>452275</v>
      </c>
    </row>
    <row spans="1:3" r="4">
      <c t="s" s="4" r="A4">
        <v>26</v>
      </c>
      <c t="n" s="7" r="B4">
        <v>25987</v>
      </c>
    </row>
    <row spans="1:3" r="5">
      <c t="s" s="4" r="A5">
        <v>27</v>
      </c>
      <c t="n" s="7" r="C5">
        <v>20050</v>
      </c>
    </row>
    <row spans="1:3" r="6">
      <c t="s" s="4" r="A6">
        <v>28</v>
      </c>
      <c t="n" s="7" r="B6">
        <v>262745</v>
      </c>
    </row>
    <row spans="1:3" r="7">
      <c t="s" s="4" r="A7">
        <v>29</v>
      </c>
      <c t="n" s="5" r="B7">
        <v>401154</v>
      </c>
      <c t="n" s="7" r="C7">
        <v>472325</v>
      </c>
    </row>
    <row spans="1:3" r="8">
      <c t="s" s="4" r="A8">
        <v>30</v>
      </c>
      <c t="n" s="5" r="B8">
        <v>1547</v>
      </c>
    </row>
    <row spans="1:3" r="9">
      <c t="s" s="4" r="A9">
        <v>31</v>
      </c>
      <c t="n" s="5" r="B9">
        <v>399910</v>
      </c>
    </row>
    <row spans="1:3" r="10">
      <c t="s" s="4" r="A10">
        <v>32</v>
      </c>
      <c t="n" s="5" r="B10">
        <v>802611</v>
      </c>
      <c t="n" s="7" r="C10">
        <v>472325</v>
      </c>
    </row>
    <row spans="1:3" r="11">
      <c t="s" s="3" r="A11">
        <v>33</v>
      </c>
    </row>
    <row spans="1:3" r="12">
      <c t="s" s="4" r="A12">
        <v>34</v>
      </c>
      <c t="n" s="5" r="B12">
        <v>205532</v>
      </c>
      <c t="n" s="7" r="C12">
        <v>93234</v>
      </c>
    </row>
    <row spans="1:3" r="13">
      <c t="s" s="4" r="A13">
        <v>35</v>
      </c>
      <c t="n" s="5" r="B13">
        <v>40000</v>
      </c>
    </row>
    <row spans="1:3" r="14">
      <c t="s" s="4" r="A14">
        <v>36</v>
      </c>
      <c t="n" s="5" r="B14">
        <v>245532</v>
      </c>
      <c t="n" s="7" r="C14">
        <v>93234</v>
      </c>
    </row>
    <row spans="1:3" r="15">
      <c t="s" s="3" r="A15">
        <v>37</v>
      </c>
    </row>
    <row spans="1:3" r="16">
      <c t="s" s="4" r="A16">
        <v>38</v>
      </c>
      <c t="n" s="5" r="B16">
        <v>431424</v>
      </c>
    </row>
    <row spans="1:3" r="17">
      <c t="s" s="4" r="A17">
        <v>39</v>
      </c>
      <c t="n" s="5" r="B17">
        <v>431424</v>
      </c>
    </row>
    <row spans="1:3" r="18">
      <c t="s" s="4" r="A18">
        <v>40</v>
      </c>
      <c t="n" s="7" r="B18">
        <v>676956</v>
      </c>
      <c t="n" s="7" r="C18">
        <v>93234</v>
      </c>
    </row>
    <row spans="1:3" r="19">
      <c t="s" s="4" r="A19">
        <v>41</v>
      </c>
    </row>
    <row spans="1:3" r="20">
      <c t="s" s="3" r="A20">
        <v>42</v>
      </c>
    </row>
    <row spans="1:3" r="21">
      <c t="s" s="4" r="A21">
        <v>43</v>
      </c>
    </row>
    <row spans="1:3" r="22">
      <c t="s" s="4" r="A22">
        <v>44</v>
      </c>
      <c t="n" s="7" r="B22">
        <v>52867</v>
      </c>
      <c t="n" s="7" r="C22">
        <v>46255</v>
      </c>
    </row>
    <row spans="1:3" r="23">
      <c t="s" s="4" r="A23">
        <v>45</v>
      </c>
      <c t="n" s="5" r="B23">
        <v>1191504</v>
      </c>
      <c t="n" s="5" r="C23">
        <v>485745</v>
      </c>
    </row>
    <row spans="1:3" r="24">
      <c t="s" s="4" r="A24">
        <v>46</v>
      </c>
      <c t="n" s="5" r="B24">
        <v>-1118716</v>
      </c>
      <c t="n" s="5" r="C24">
        <v>-152909</v>
      </c>
    </row>
    <row spans="1:3" r="25">
      <c t="s" s="4" r="A25">
        <v>47</v>
      </c>
      <c t="n" s="5" r="B25">
        <v>125655</v>
      </c>
      <c t="n" s="5" r="C25">
        <v>379091</v>
      </c>
    </row>
    <row spans="1:3" r="26">
      <c t="s" s="4" r="A26">
        <v>48</v>
      </c>
      <c t="n" s="7" r="B26">
        <v>802611</v>
      </c>
      <c t="n" s="7" r="C26">
        <v>4723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3</v>
      </c>
      <c t="s" s="2" r="B1">
        <v>1</v>
      </c>
    </row>
    <row spans="1:2" r="2">
      <c t="s" s="2" r="B2">
        <v>2</v>
      </c>
    </row>
    <row spans="1:2" r="3">
      <c t="s" s="3" r="A3">
        <v>144</v>
      </c>
    </row>
    <row spans="1:2" r="4">
      <c t="s" s="4" r="A4">
        <v>194</v>
      </c>
      <c t="s" s="4"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50</v>
      </c>
    </row>
    <row spans="1:2" r="4">
      <c t="s" s="4" r="A4">
        <v>197</v>
      </c>
      <c t="s" s="4" r="B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5"/>
    <col customWidth="1" max="2" min="2" width="21"/>
  </cols>
  <sheetData>
    <row spans="1:2" r="1">
      <c t="s" s="1" r="A1">
        <v>199</v>
      </c>
      <c t="s" s="2" r="B1">
        <v>200</v>
      </c>
    </row>
    <row spans="1:2" r="2">
      <c t="s" s="3" r="A2">
        <v>201</v>
      </c>
    </row>
    <row spans="1:2" r="3">
      <c t="s" s="4" r="A3">
        <v>202</v>
      </c>
      <c t="n" s="7" r="B3">
        <v>50000</v>
      </c>
    </row>
    <row spans="1:2" r="4">
      <c t="s" s="4" r="A4">
        <v>203</v>
      </c>
    </row>
    <row spans="1:2" r="5">
      <c t="s" s="3" r="A5">
        <v>201</v>
      </c>
    </row>
    <row spans="1:2" r="6">
      <c t="s" s="4" r="A6">
        <v>204</v>
      </c>
      <c t="n" s="5" r="B6">
        <v>290000</v>
      </c>
    </row>
    <row spans="1:2" r="7">
      <c t="s" s="4" r="A7">
        <v>205</v>
      </c>
      <c t="n" s="5" r="B7">
        <v>200000</v>
      </c>
    </row>
    <row spans="1:2" r="8">
      <c t="s" s="4" r="A8">
        <v>202</v>
      </c>
      <c t="n" s="5" r="B8">
        <v>50000</v>
      </c>
    </row>
    <row spans="1:2" r="9">
      <c t="s" s="4" r="A9">
        <v>206</v>
      </c>
      <c t="n" s="5" r="B9">
        <v>226624</v>
      </c>
    </row>
    <row spans="1:2" r="10">
      <c t="s" s="4" r="A10">
        <v>207</v>
      </c>
      <c t="n" s="5" r="B10">
        <v>766624</v>
      </c>
    </row>
    <row spans="1:2" r="11">
      <c t="s" s="3" r="A11">
        <v>208</v>
      </c>
    </row>
    <row spans="1:2" r="12">
      <c t="s" s="4" r="A12">
        <v>25</v>
      </c>
      <c t="n" s="5" r="B12">
        <v>9961</v>
      </c>
    </row>
    <row spans="1:2" r="13">
      <c t="s" s="4" r="A13">
        <v>107</v>
      </c>
      <c t="n" s="5" r="B13">
        <v>13363</v>
      </c>
    </row>
    <row spans="1:2" r="14">
      <c t="s" s="4" r="A14">
        <v>108</v>
      </c>
      <c t="n" s="5" r="B14">
        <v>342458</v>
      </c>
    </row>
    <row spans="1:2" r="15">
      <c t="s" s="4" r="A15">
        <v>209</v>
      </c>
      <c t="n" s="5" r="B15">
        <v>932</v>
      </c>
    </row>
    <row spans="1:2" r="16">
      <c t="s" s="4" r="A16">
        <v>31</v>
      </c>
      <c t="n" s="5" r="B16">
        <v>399910</v>
      </c>
    </row>
    <row spans="1:2" r="17">
      <c t="s" s="4" r="A17">
        <v>206</v>
      </c>
      <c t="n" s="7" r="B17">
        <v>-22662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 customWidth="1" max="5" min="5" width="80"/>
    <col customWidth="1" max="6" min="6" width="15"/>
  </cols>
  <sheetData>
    <row spans="1:6" r="1">
      <c t="s" s="1" r="A1">
        <v>210</v>
      </c>
      <c t="s" s="2" r="B1">
        <v>211</v>
      </c>
      <c t="s" s="2" r="C1">
        <v>60</v>
      </c>
      <c t="s" s="2" r="E1">
        <v>1</v>
      </c>
      <c t="s" s="2" r="F1">
        <v>212</v>
      </c>
    </row>
    <row spans="1:6" r="2">
      <c t="s" s="2" r="B2">
        <v>213</v>
      </c>
      <c t="s" s="2" r="C2">
        <v>2</v>
      </c>
      <c t="s" s="2" r="D2">
        <v>61</v>
      </c>
      <c t="s" s="2" r="E2">
        <v>2</v>
      </c>
      <c t="s" s="2" r="F2">
        <v>23</v>
      </c>
    </row>
    <row spans="1:6" r="3">
      <c t="s" s="3" r="A3">
        <v>214</v>
      </c>
    </row>
    <row spans="1:6" r="4">
      <c t="s" s="4" r="A4">
        <v>98</v>
      </c>
      <c t="n" s="5" r="B4">
        <v>44005000</v>
      </c>
    </row>
    <row spans="1:6" r="5">
      <c t="s" s="4" r="A5">
        <v>58</v>
      </c>
      <c t="n" s="5" r="C5">
        <v>52866612</v>
      </c>
      <c t="n" s="5" r="E5">
        <v>52866612</v>
      </c>
      <c t="n" s="5" r="F5">
        <v>46225000</v>
      </c>
    </row>
    <row spans="1:6" r="6">
      <c t="s" s="4" r="A6">
        <v>202</v>
      </c>
      <c t="n" s="7" r="C6">
        <v>50000</v>
      </c>
      <c t="n" s="7" r="E6">
        <v>50000</v>
      </c>
    </row>
    <row spans="1:6" r="7">
      <c t="s" s="4" r="A7">
        <v>215</v>
      </c>
      <c t="n" s="5" r="C7">
        <v>-523898</v>
      </c>
      <c t="n" s="7" r="D7">
        <v>-1985</v>
      </c>
      <c t="n" s="5" r="E7">
        <v>-965807</v>
      </c>
      <c t="n" s="7" r="F7">
        <v>-152909</v>
      </c>
    </row>
    <row spans="1:6" r="8">
      <c t="s" s="4" r="A8">
        <v>216</v>
      </c>
      <c t="n" s="7" r="C8">
        <v>40000</v>
      </c>
      <c t="n" s="5" r="E8">
        <v>40000</v>
      </c>
    </row>
    <row spans="1:6" r="9">
      <c t="s" s="4" r="A9">
        <v>217</v>
      </c>
      <c t="n" s="7" r="E9">
        <v>10000</v>
      </c>
    </row>
    <row spans="1:6" r="10">
      <c t="s" s="4" r="A10">
        <v>218</v>
      </c>
      <c t="n" s="5" r="E10">
        <v>2025000</v>
      </c>
    </row>
    <row spans="1:6" r="11">
      <c t="s" s="4" r="A11">
        <v>219</v>
      </c>
      <c t="s" s="4" r="E11">
        <v>220</v>
      </c>
    </row>
    <row spans="1:6" r="12">
      <c t="s" s="4" r="A12">
        <v>117</v>
      </c>
      <c t="n" s="7" r="D12">
        <v>28500</v>
      </c>
      <c t="n" s="7" r="E12">
        <v>405000</v>
      </c>
    </row>
    <row spans="1:6" r="13">
      <c t="s" s="4" r="A13">
        <v>86</v>
      </c>
      <c t="n" s="7" r="F13">
        <v>450000</v>
      </c>
    </row>
    <row spans="1:6" r="14">
      <c t="s" s="4" r="A14">
        <v>221</v>
      </c>
    </row>
    <row spans="1:6" r="15">
      <c t="s" s="3" r="A15">
        <v>214</v>
      </c>
    </row>
    <row spans="1:6" r="16">
      <c t="s" s="4" r="A16">
        <v>98</v>
      </c>
      <c t="n" s="5" r="E16">
        <v>1450000</v>
      </c>
    </row>
    <row spans="1:6" r="17">
      <c t="s" s="4" r="A17">
        <v>94</v>
      </c>
      <c t="n" s="5" r="E17">
        <v>1886612</v>
      </c>
    </row>
    <row spans="1:6" r="18">
      <c t="s" s="4" r="A18">
        <v>215</v>
      </c>
    </row>
    <row spans="1:6" r="19">
      <c t="s" s="4" r="A19">
        <v>86</v>
      </c>
      <c t="n" s="7" r="F19">
        <v>2250</v>
      </c>
    </row>
    <row spans="1:6" r="20">
      <c t="s" s="4" r="A20">
        <v>222</v>
      </c>
      <c t="n" s="5" r="E20">
        <v>2025000</v>
      </c>
    </row>
    <row spans="1:6" r="21">
      <c t="s" s="4" r="A21">
        <v>223</v>
      </c>
    </row>
    <row spans="1:6" r="22">
      <c t="s" s="3" r="A22">
        <v>214</v>
      </c>
    </row>
    <row spans="1:6" r="23">
      <c t="s" s="4" r="A23">
        <v>58</v>
      </c>
      <c t="n" s="5" r="C23">
        <v>1450000</v>
      </c>
      <c t="n" s="5" r="E23">
        <v>1450000</v>
      </c>
    </row>
    <row spans="1:6" r="24">
      <c t="s" s="4" r="A24">
        <v>25</v>
      </c>
      <c t="n" s="7" r="C24">
        <v>200000</v>
      </c>
      <c t="n" s="7" r="E24">
        <v>200000</v>
      </c>
    </row>
    <row spans="1:6" r="25">
      <c t="s" s="4" r="A25">
        <v>202</v>
      </c>
      <c t="n" s="7" r="C25">
        <v>50000</v>
      </c>
      <c t="n" s="5" r="E25">
        <v>50000</v>
      </c>
    </row>
    <row spans="1:6" r="26">
      <c t="s" s="4" r="A26">
        <v>215</v>
      </c>
      <c t="n" s="7" r="E26">
        <v>40000</v>
      </c>
    </row>
    <row spans="1:6" r="27">
      <c t="s" s="4" r="A27">
        <v>224</v>
      </c>
      <c t="s" s="4" r="E27">
        <v>225</v>
      </c>
    </row>
    <row spans="1:6" r="28">
      <c t="s" s="4" r="A28">
        <v>226</v>
      </c>
      <c t="n" s="7" r="E28">
        <v>325051</v>
      </c>
    </row>
    <row spans="1:6" r="29">
      <c t="s" s="4" r="A29">
        <v>227</v>
      </c>
      <c t="n" s="5" r="E29">
        <v>17375</v>
      </c>
    </row>
    <row spans="1:6" r="30">
      <c t="s" s="4" r="A30">
        <v>217</v>
      </c>
      <c t="n" s="7" r="E30">
        <v>10000</v>
      </c>
    </row>
    <row spans="1:6" r="31">
      <c t="s" s="4" r="A31">
        <v>228</v>
      </c>
      <c t="n" s="5" r="E31">
        <v>51000</v>
      </c>
    </row>
    <row spans="1:6" r="32">
      <c t="s" s="4" r="A32">
        <v>229</v>
      </c>
      <c t="n" s="9" r="E32">
        <v>0.2</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30</v>
      </c>
      <c t="s" s="2" r="B1">
        <v>2</v>
      </c>
      <c t="s" s="2" r="C1">
        <v>23</v>
      </c>
    </row>
    <row spans="1:3" r="2">
      <c t="s" s="3" r="A2">
        <v>231</v>
      </c>
    </row>
    <row spans="1:3" r="3">
      <c t="s" s="4" r="A3">
        <v>232</v>
      </c>
      <c t="n" s="7" r="B3">
        <v>-1118716</v>
      </c>
      <c t="n" s="7" r="C3">
        <v>-152909</v>
      </c>
    </row>
    <row spans="1:3" r="4">
      <c t="s" s="4" r="A4">
        <v>233</v>
      </c>
      <c t="n" s="7" r="B4">
        <v>15562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t="s" s="1" r="A1">
        <v>234</v>
      </c>
      <c t="s" s="2" r="B1">
        <v>1</v>
      </c>
    </row>
    <row spans="1:2" r="2">
      <c t="s" s="2" r="B2">
        <v>235</v>
      </c>
    </row>
    <row spans="1:2" r="3">
      <c t="s" s="3" r="A3">
        <v>236</v>
      </c>
    </row>
    <row spans="1:2" r="4">
      <c t="s" s="4" r="A4">
        <v>237</v>
      </c>
      <c t="n" s="5" r="B4">
        <v>4275000</v>
      </c>
    </row>
    <row spans="1:2" r="5">
      <c t="s" s="4" r="A5">
        <v>238</v>
      </c>
    </row>
    <row spans="1:2" r="6">
      <c t="s" s="3" r="A6">
        <v>236</v>
      </c>
    </row>
    <row spans="1:2" r="7">
      <c t="s" s="4" r="A7">
        <v>237</v>
      </c>
      <c t="n" s="5" r="B7">
        <v>4275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spans="1:6" r="1">
      <c t="s" s="1" r="A1">
        <v>239</v>
      </c>
      <c t="s" s="2" r="B1">
        <v>2</v>
      </c>
      <c t="s" s="2" r="C1">
        <v>23</v>
      </c>
      <c t="s" s="2" r="D1">
        <v>61</v>
      </c>
      <c t="s" s="2" r="E1">
        <v>240</v>
      </c>
      <c t="s" s="2" r="F1">
        <v>241</v>
      </c>
    </row>
    <row spans="1:6" r="2">
      <c t="s" s="3" r="A2">
        <v>242</v>
      </c>
    </row>
    <row spans="1:6" r="3">
      <c t="s" s="4" r="A3">
        <v>243</v>
      </c>
      <c t="n" s="7" r="B3">
        <v>112422</v>
      </c>
      <c t="n" s="7" r="C3">
        <v>452275</v>
      </c>
      <c t="n" s="7" r="D3">
        <v>151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10"/>
  </cols>
  <sheetData>
    <row spans="1:2" r="1">
      <c t="s" s="1" r="A1">
        <v>244</v>
      </c>
      <c t="s" s="2" r="B1">
        <v>77</v>
      </c>
    </row>
    <row spans="1:2" r="2">
      <c t="s" s="3" r="A2">
        <v>245</v>
      </c>
    </row>
    <row spans="1:2" r="3">
      <c t="s" s="4" r="A3">
        <v>246</v>
      </c>
      <c t="n" s="7" r="B3">
        <v>25000</v>
      </c>
    </row>
    <row spans="1:2" r="4">
      <c t="s" s="4" r="A4">
        <v>247</v>
      </c>
      <c t="s" s="4" r="B4">
        <v>24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9</v>
      </c>
      <c t="s" s="2" r="B1">
        <v>1</v>
      </c>
    </row>
    <row spans="1:3" r="2">
      <c t="s" s="2" r="B2">
        <v>2</v>
      </c>
      <c t="s" s="2" r="C2">
        <v>23</v>
      </c>
    </row>
    <row spans="1:3" r="3">
      <c t="s" s="3" r="A3">
        <v>250</v>
      </c>
    </row>
    <row spans="1:3" r="4">
      <c t="s" s="4" r="A4">
        <v>251</v>
      </c>
      <c t="n" s="7" r="B4">
        <v>431424</v>
      </c>
    </row>
    <row spans="1:3" r="5">
      <c t="s" s="4" r="A5">
        <v>252</v>
      </c>
      <c t="n" s="7" r="B5">
        <v>431424</v>
      </c>
    </row>
    <row spans="1:3" r="6">
      <c t="s" s="4" r="A6">
        <v>253</v>
      </c>
    </row>
    <row spans="1:3" r="7">
      <c t="s" s="3" r="A7">
        <v>250</v>
      </c>
    </row>
    <row spans="1:3" r="8">
      <c t="s" s="4" r="A8">
        <v>252</v>
      </c>
    </row>
    <row spans="1:3" r="9">
      <c t="s" s="4" r="A9">
        <v>254</v>
      </c>
    </row>
    <row spans="1:3" r="10">
      <c t="s" s="3" r="A10">
        <v>250</v>
      </c>
    </row>
    <row spans="1:3" r="11">
      <c t="s" s="4" r="A11">
        <v>252</v>
      </c>
    </row>
    <row spans="1:3" r="12">
      <c t="s" s="4" r="A12">
        <v>255</v>
      </c>
    </row>
    <row spans="1:3" r="13">
      <c t="s" s="3" r="A13">
        <v>250</v>
      </c>
    </row>
    <row spans="1:3" r="14">
      <c t="s" s="4" r="A14">
        <v>252</v>
      </c>
      <c t="n" s="7" r="B14">
        <v>4314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256</v>
      </c>
      <c t="s" s="2" r="B1">
        <v>1</v>
      </c>
    </row>
    <row spans="1:2" r="2">
      <c t="s" s="2" r="B2">
        <v>200</v>
      </c>
    </row>
    <row spans="1:2" r="3">
      <c t="s" s="3" r="A3">
        <v>250</v>
      </c>
    </row>
    <row spans="1:2" r="4">
      <c t="s" s="4" r="A4">
        <v>257</v>
      </c>
    </row>
    <row spans="1:2" r="5">
      <c t="s" s="4" r="A5">
        <v>258</v>
      </c>
      <c t="n" s="7" r="B5">
        <v>255867</v>
      </c>
    </row>
    <row spans="1:2" r="6">
      <c t="s" s="4" r="A6">
        <v>259</v>
      </c>
      <c t="n" s="7" r="B6">
        <v>431424</v>
      </c>
    </row>
    <row spans="1:2" r="7">
      <c t="s" s="4" r="A7">
        <v>255</v>
      </c>
    </row>
    <row spans="1:2" r="8">
      <c t="s" s="3" r="A8">
        <v>250</v>
      </c>
    </row>
    <row spans="1:2" r="9">
      <c t="s" s="4" r="A9">
        <v>257</v>
      </c>
    </row>
    <row spans="1:2" r="10">
      <c t="s" s="4" r="A10">
        <v>258</v>
      </c>
      <c t="n" s="7" r="B10">
        <v>255867</v>
      </c>
    </row>
    <row spans="1:2" r="11">
      <c t="s" s="4" r="A11">
        <v>260</v>
      </c>
      <c t="n" s="5" r="B11">
        <v>175557</v>
      </c>
    </row>
    <row spans="1:2" r="12">
      <c t="s" s="4" r="A12">
        <v>259</v>
      </c>
      <c t="n" s="7" r="B12">
        <v>4314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9</v>
      </c>
      <c t="s" s="2" r="B1">
        <v>2</v>
      </c>
      <c t="s" s="2" r="C1">
        <v>23</v>
      </c>
    </row>
    <row spans="1:3" r="2">
      <c t="s" s="3" r="A2">
        <v>50</v>
      </c>
    </row>
    <row spans="1:3" r="3">
      <c t="s" s="4" r="A3">
        <v>51</v>
      </c>
      <c t="n" s="8" r="B3">
        <v>0.001</v>
      </c>
      <c t="n" s="8" r="C3">
        <v>0.001</v>
      </c>
    </row>
    <row spans="1:3" r="4">
      <c t="s" s="4" r="A4">
        <v>52</v>
      </c>
      <c t="n" s="5" r="B4">
        <v>10000000</v>
      </c>
      <c t="n" s="5" r="C4">
        <v>10000000</v>
      </c>
    </row>
    <row spans="1:3" r="5">
      <c t="s" s="4" r="A5">
        <v>53</v>
      </c>
    </row>
    <row spans="1:3" r="6">
      <c t="s" s="4" r="A6">
        <v>54</v>
      </c>
    </row>
    <row spans="1:3" r="7">
      <c t="s" s="4" r="A7">
        <v>55</v>
      </c>
      <c t="n" s="8" r="B7">
        <v>0.001</v>
      </c>
      <c t="n" s="8" r="C7">
        <v>0.001</v>
      </c>
    </row>
    <row spans="1:3" r="8">
      <c t="s" s="4" r="A8">
        <v>56</v>
      </c>
      <c t="n" s="5" r="B8">
        <v>300000000</v>
      </c>
      <c t="n" s="5" r="C8">
        <v>300000000</v>
      </c>
    </row>
    <row spans="1:3" r="9">
      <c t="s" s="4" r="A9">
        <v>57</v>
      </c>
      <c t="n" s="5" r="B9">
        <v>52866612</v>
      </c>
      <c t="n" s="5" r="C9">
        <v>46225000</v>
      </c>
    </row>
    <row spans="1:3" r="10">
      <c t="s" s="4" r="A10">
        <v>58</v>
      </c>
      <c t="n" s="5" r="B10">
        <v>52866612</v>
      </c>
      <c t="n" s="5" r="C10">
        <v>4622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4"/>
  </cols>
  <sheetData>
    <row spans="1:2" r="1">
      <c t="s" s="1" r="A1">
        <v>261</v>
      </c>
      <c t="s" s="2" r="B1">
        <v>77</v>
      </c>
    </row>
    <row spans="1:2" r="2">
      <c t="s" s="3" r="A2">
        <v>262</v>
      </c>
    </row>
    <row spans="1:2" r="3">
      <c t="s" s="4" r="A3">
        <v>263</v>
      </c>
      <c t="s" s="4" r="B3">
        <v>264</v>
      </c>
    </row>
    <row spans="1:2" r="4">
      <c t="s" s="4" r="A4">
        <v>265</v>
      </c>
      <c t="s" s="4" r="B4">
        <v>266</v>
      </c>
    </row>
    <row spans="1:2" r="5">
      <c t="s" s="4" r="A5">
        <v>267</v>
      </c>
      <c t="s" s="4" r="B5">
        <v>268</v>
      </c>
    </row>
    <row spans="1:2" r="6">
      <c t="s" s="4" r="A6">
        <v>269</v>
      </c>
    </row>
    <row spans="1:2" r="7">
      <c t="s" s="3" r="A7">
        <v>262</v>
      </c>
    </row>
    <row spans="1:2" r="8">
      <c t="s" s="4" r="A8">
        <v>270</v>
      </c>
      <c t="s" s="4" r="B8">
        <v>271</v>
      </c>
    </row>
    <row spans="1:2" r="9">
      <c t="s" s="4" r="A9">
        <v>272</v>
      </c>
    </row>
    <row spans="1:2" r="10">
      <c t="s" s="3" r="A10">
        <v>262</v>
      </c>
    </row>
    <row spans="1:2" r="11">
      <c t="s" s="4" r="A11">
        <v>270</v>
      </c>
      <c t="s" s="4" r="B11">
        <v>27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1"/>
    <col customWidth="1" max="3" min="3" width="11"/>
  </cols>
  <sheetData>
    <row spans="1:3" r="1">
      <c t="s" s="1" r="A1">
        <v>274</v>
      </c>
      <c t="s" s="2" r="B1">
        <v>77</v>
      </c>
      <c t="s" s="2" r="C1">
        <v>77</v>
      </c>
    </row>
    <row spans="1:3" r="2">
      <c t="s" s="3" r="A2">
        <v>275</v>
      </c>
    </row>
    <row spans="1:3" r="3">
      <c t="s" s="4" r="A3">
        <v>276</v>
      </c>
      <c t="n" s="5" r="C3">
        <v>4275000</v>
      </c>
    </row>
    <row spans="1:3" r="4">
      <c t="s" s="4" r="A4">
        <v>277</v>
      </c>
      <c t="n" s="9" r="C4">
        <v>0.4</v>
      </c>
    </row>
    <row spans="1:3" r="5">
      <c t="s" s="4" r="A5">
        <v>278</v>
      </c>
      <c t="s" s="4" r="C5">
        <v>273</v>
      </c>
    </row>
    <row spans="1:3" r="6">
      <c t="s" s="4" r="A6">
        <v>279</v>
      </c>
      <c t="s" s="4" r="C6">
        <v>266</v>
      </c>
    </row>
    <row spans="1:3" r="7">
      <c t="s" s="4" r="A7">
        <v>280</v>
      </c>
      <c t="n" s="7" r="B7">
        <v>175557</v>
      </c>
      <c t="n" s="7" r="C7">
        <v>17555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9"/>
  </cols>
  <sheetData>
    <row spans="1:2" r="1">
      <c t="s" s="1" r="A1">
        <v>281</v>
      </c>
      <c t="s" s="2" r="B1">
        <v>77</v>
      </c>
    </row>
    <row spans="1:2" r="2">
      <c t="s" s="3" r="A2">
        <v>194</v>
      </c>
    </row>
    <row spans="1:2" r="3">
      <c t="s" s="4" r="A3">
        <v>282</v>
      </c>
      <c t="n" s="5" r="B3">
        <v>2250000</v>
      </c>
    </row>
    <row spans="1:2" r="4">
      <c t="s" s="4" r="A4">
        <v>283</v>
      </c>
      <c t="n" s="5" r="B4">
        <v>2250000</v>
      </c>
    </row>
    <row spans="1:2" r="5">
      <c t="s" s="4" r="A5">
        <v>284</v>
      </c>
      <c t="n" s="5" r="B5">
        <v>2025000</v>
      </c>
    </row>
    <row spans="1:2" r="6">
      <c t="s" s="4" r="A6">
        <v>285</v>
      </c>
    </row>
    <row spans="1:2" r="7">
      <c t="s" s="4" r="A7">
        <v>286</v>
      </c>
    </row>
    <row spans="1:2" r="8">
      <c t="s" s="4" r="A8">
        <v>287</v>
      </c>
      <c t="n" s="5" r="B8">
        <v>4275000</v>
      </c>
    </row>
    <row spans="1:2" r="9">
      <c t="s" s="4" r="A9">
        <v>288</v>
      </c>
      <c t="n" s="5" r="B9">
        <v>4275000</v>
      </c>
    </row>
    <row spans="1:2" r="10">
      <c t="s" s="4" r="A10">
        <v>289</v>
      </c>
      <c t="n" s="9" r="B10">
        <v>0.4</v>
      </c>
    </row>
    <row spans="1:2" r="11">
      <c t="s" s="4" r="A11">
        <v>290</v>
      </c>
      <c t="n" s="10" r="B11">
        <v>0.4</v>
      </c>
    </row>
    <row spans="1:2" r="12">
      <c t="s" s="4" r="A12">
        <v>291</v>
      </c>
      <c t="n" s="9" r="B12">
        <v>0.4</v>
      </c>
    </row>
    <row spans="1:2" r="13">
      <c t="s" s="4" r="A13">
        <v>292</v>
      </c>
    </row>
    <row spans="1:2" r="14">
      <c t="s" s="4" r="A14">
        <v>293</v>
      </c>
    </row>
    <row spans="1:2" r="15">
      <c t="s" s="4" r="A15">
        <v>294</v>
      </c>
      <c t="n" s="9" r="B15">
        <v>0.4</v>
      </c>
    </row>
    <row spans="1:2" r="16">
      <c t="s" s="4" r="A16">
        <v>295</v>
      </c>
      <c t="n" s="9" r="B16">
        <v>0.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8"/>
    <col customWidth="1" max="2" min="2" width="15"/>
    <col customWidth="1" max="3" min="3" width="80"/>
    <col customWidth="1" max="4" min="4" width="15"/>
  </cols>
  <sheetData>
    <row spans="1:4" r="1">
      <c t="s" s="1" r="A1">
        <v>296</v>
      </c>
      <c t="s" s="2" r="B1">
        <v>60</v>
      </c>
      <c t="s" s="2" r="C1">
        <v>1</v>
      </c>
      <c t="s" s="2" r="D1">
        <v>212</v>
      </c>
    </row>
    <row spans="1:4" r="2">
      <c t="s" s="2" r="B2">
        <v>61</v>
      </c>
      <c t="s" s="2" r="C2">
        <v>2</v>
      </c>
      <c t="s" s="2" r="D2">
        <v>23</v>
      </c>
    </row>
    <row spans="1:4" r="3">
      <c t="s" s="3" r="A3">
        <v>297</v>
      </c>
    </row>
    <row spans="1:4" r="4">
      <c t="s" s="4" r="A4">
        <v>52</v>
      </c>
      <c t="n" s="5" r="C4">
        <v>10000000</v>
      </c>
      <c t="n" s="5" r="D4">
        <v>10000000</v>
      </c>
    </row>
    <row spans="1:4" r="5">
      <c t="s" s="4" r="A5">
        <v>51</v>
      </c>
      <c t="n" s="8" r="C5">
        <v>0.001</v>
      </c>
      <c t="n" s="8" r="D5">
        <v>0.001</v>
      </c>
    </row>
    <row spans="1:4" r="6">
      <c t="s" s="4" r="A6">
        <v>298</v>
      </c>
      <c t="n" s="9" r="C6">
        <v>0.2</v>
      </c>
    </row>
    <row spans="1:4" r="7">
      <c t="s" s="4" r="A7">
        <v>299</v>
      </c>
      <c t="n" s="7" r="B7">
        <v>10000</v>
      </c>
      <c t="n" s="7" r="C7">
        <v>250000</v>
      </c>
      <c t="n" s="7" r="D7">
        <v>10000</v>
      </c>
    </row>
    <row spans="1:4" r="8">
      <c t="s" s="4" r="A8">
        <v>218</v>
      </c>
      <c t="n" s="5" r="C8">
        <v>2025000</v>
      </c>
    </row>
    <row spans="1:4" r="9">
      <c t="s" s="4" r="A9">
        <v>219</v>
      </c>
      <c t="s" s="4" r="C9">
        <v>220</v>
      </c>
    </row>
    <row spans="1:4" r="10">
      <c t="s" s="4" r="A10">
        <v>300</v>
      </c>
      <c t="n" s="7" r="C10">
        <v>405000</v>
      </c>
    </row>
    <row spans="1:4" r="11">
      <c t="s" s="4" r="A11">
        <v>301</v>
      </c>
      <c t="n" s="7" r="C11">
        <v>255867</v>
      </c>
    </row>
    <row spans="1:4" r="12">
      <c t="s" s="4" r="A12">
        <v>97</v>
      </c>
      <c t="n" s="5" r="C12">
        <v>1450000</v>
      </c>
    </row>
    <row spans="1:4" r="13">
      <c t="s" s="4" r="A13">
        <v>302</v>
      </c>
      <c t="n" s="7" r="C13">
        <v>0</v>
      </c>
    </row>
    <row spans="1:4" r="14">
      <c t="s" s="4" r="A14">
        <v>303</v>
      </c>
      <c t="n" s="7" r="C14">
        <v>0</v>
      </c>
    </row>
    <row spans="1:4" r="15">
      <c t="s" s="4" r="A15">
        <v>304</v>
      </c>
    </row>
    <row spans="1:4" r="16">
      <c t="s" s="3" r="A16">
        <v>297</v>
      </c>
    </row>
    <row spans="1:4" r="17">
      <c t="s" s="4" r="A17">
        <v>305</v>
      </c>
      <c t="n" s="9" r="C17">
        <v>0.4</v>
      </c>
      <c t="n" s="9" r="D17">
        <v>0.4</v>
      </c>
    </row>
    <row spans="1:4" r="18">
      <c t="s" s="4" r="A18">
        <v>221</v>
      </c>
    </row>
    <row spans="1:4" r="19">
      <c t="s" s="3" r="A19">
        <v>297</v>
      </c>
    </row>
    <row spans="1:4" r="20">
      <c t="s" s="4" r="A20">
        <v>306</v>
      </c>
      <c t="n" s="5" r="B20">
        <v>1000000</v>
      </c>
      <c t="n" s="5" r="C20">
        <v>1250000</v>
      </c>
      <c t="n" s="5" r="D20">
        <v>1000000</v>
      </c>
    </row>
    <row spans="1:4" r="21">
      <c t="s" s="4" r="A21">
        <v>299</v>
      </c>
      <c t="n" s="7" r="B21">
        <v>1000</v>
      </c>
      <c t="n" s="7" r="C21">
        <v>1250</v>
      </c>
      <c t="n" s="7" r="D21">
        <v>1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307</v>
      </c>
      <c t="s" s="2" r="B1">
        <v>1</v>
      </c>
    </row>
    <row spans="1:3" r="2">
      <c t="s" s="2" r="B2">
        <v>2</v>
      </c>
      <c t="s" s="2" r="C2">
        <v>23</v>
      </c>
    </row>
    <row spans="1:3" r="3">
      <c t="s" s="3" r="A3">
        <v>308</v>
      </c>
    </row>
    <row spans="1:3" r="4">
      <c t="s" s="4" r="A4">
        <v>216</v>
      </c>
      <c t="n" s="7" r="B4">
        <v>40000</v>
      </c>
    </row>
    <row spans="1:3" r="5">
      <c t="s" s="4" r="A5">
        <v>202</v>
      </c>
      <c t="n" s="5" r="B5">
        <v>50000</v>
      </c>
    </row>
    <row spans="1:3" r="6">
      <c t="s" s="4" r="A6">
        <v>217</v>
      </c>
      <c t="n" s="7" r="B6">
        <v>1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spans="1:2" r="1">
      <c t="s" s="1" r="A1">
        <v>309</v>
      </c>
      <c t="s" s="2" r="B1">
        <v>200</v>
      </c>
    </row>
    <row spans="1:2" r="2">
      <c t="s" s="3" r="A2">
        <v>310</v>
      </c>
    </row>
    <row spans="1:2" r="3">
      <c t="s" s="4" r="A3">
        <v>311</v>
      </c>
      <c t="n" s="7" r="B3">
        <v>30000</v>
      </c>
    </row>
    <row spans="1:2" r="4">
      <c t="n" s="5" r="A4">
        <v>2016</v>
      </c>
      <c t="n" s="5" r="B4">
        <v>20000</v>
      </c>
    </row>
    <row spans="1:2" r="5">
      <c t="s" s="4" r="A5">
        <v>77</v>
      </c>
      <c t="n" s="7" r="B5">
        <v>5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80"/>
    <col customWidth="1" max="3" min="3" width="14"/>
  </cols>
  <sheetData>
    <row spans="1:3" r="1">
      <c t="s" s="1" r="A1">
        <v>312</v>
      </c>
      <c t="s" s="2" r="B1">
        <v>1</v>
      </c>
    </row>
    <row spans="1:3" r="2">
      <c t="s" s="2" r="B2">
        <v>2</v>
      </c>
      <c t="s" s="2" r="C2">
        <v>61</v>
      </c>
    </row>
    <row spans="1:3" r="3">
      <c t="s" s="3" r="A3">
        <v>313</v>
      </c>
    </row>
    <row spans="1:3" r="4">
      <c t="s" s="4" r="A4">
        <v>314</v>
      </c>
      <c t="s" s="4" r="B4">
        <v>315</v>
      </c>
    </row>
    <row spans="1:3" r="5">
      <c t="s" s="4" r="A5">
        <v>316</v>
      </c>
      <c t="s" s="4" r="B5">
        <v>273</v>
      </c>
    </row>
    <row spans="1:3" r="6">
      <c t="s" s="4" r="A6">
        <v>317</v>
      </c>
      <c t="n" s="7" r="B6">
        <v>60000</v>
      </c>
    </row>
    <row spans="1:3" r="7">
      <c t="s" s="4" r="A7">
        <v>318</v>
      </c>
      <c t="n" s="7" r="B7">
        <v>7847</v>
      </c>
    </row>
    <row spans="1:3" r="8">
      <c t="s" s="4" r="A8">
        <v>319</v>
      </c>
    </row>
    <row spans="1:3" r="9">
      <c t="s" s="3" r="A9">
        <v>313</v>
      </c>
    </row>
    <row spans="1:3" r="10">
      <c t="s" s="4" r="A10">
        <v>320</v>
      </c>
      <c t="n" s="5" r="B10">
        <v>250000</v>
      </c>
    </row>
    <row spans="1:3" r="11">
      <c t="s" s="4" r="A11">
        <v>321</v>
      </c>
      <c t="n" s="5" r="B11">
        <v>500000</v>
      </c>
    </row>
    <row spans="1:3" r="12">
      <c t="s" s="4" r="A12">
        <v>322</v>
      </c>
      <c t="s" s="4" r="B12">
        <v>323</v>
      </c>
    </row>
    <row spans="1:3" r="13">
      <c t="s" s="4" r="A13">
        <v>277</v>
      </c>
      <c t="n" s="9" r="B13">
        <v>0.75</v>
      </c>
    </row>
    <row spans="1:3" r="14">
      <c t="s" s="4" r="A14">
        <v>324</v>
      </c>
      <c t="s" s="4" r="B14">
        <v>27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325</v>
      </c>
      <c t="s" s="2" r="B1">
        <v>326</v>
      </c>
      <c t="s" s="2" r="C1">
        <v>213</v>
      </c>
    </row>
    <row spans="1:3" r="2">
      <c t="s" s="3" r="A2">
        <v>327</v>
      </c>
    </row>
    <row spans="1:3" r="3">
      <c t="s" s="4" r="A3">
        <v>58</v>
      </c>
      <c t="n" s="5" r="C3">
        <v>44005000</v>
      </c>
    </row>
    <row spans="1:3" r="4">
      <c t="s" s="4" r="A4">
        <v>328</v>
      </c>
    </row>
    <row spans="1:3" r="5">
      <c t="s" s="3" r="A5">
        <v>327</v>
      </c>
    </row>
    <row spans="1:3" r="6">
      <c t="s" s="4" r="A6">
        <v>58</v>
      </c>
      <c t="n" s="5" r="B6">
        <v>6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s>
  <sheetData>
    <row spans="1:4" r="1">
      <c t="s" s="1" r="A1">
        <v>59</v>
      </c>
      <c t="s" s="2" r="B1">
        <v>60</v>
      </c>
      <c t="s" s="2" r="D1">
        <v>1</v>
      </c>
    </row>
    <row spans="1:4" r="2">
      <c t="s" s="2" r="B2">
        <v>2</v>
      </c>
      <c t="s" s="2" r="C2">
        <v>61</v>
      </c>
      <c t="s" s="2" r="D2">
        <v>2</v>
      </c>
    </row>
    <row spans="1:4" r="3">
      <c t="s" s="3" r="A3">
        <v>62</v>
      </c>
    </row>
    <row spans="1:4" r="4">
      <c t="s" s="4" r="A4">
        <v>63</v>
      </c>
      <c t="n" s="7" r="B4">
        <v>325051</v>
      </c>
      <c t="n" s="7" r="D4">
        <v>325051</v>
      </c>
    </row>
    <row spans="1:4" r="5">
      <c t="s" s="4" r="A5">
        <v>64</v>
      </c>
      <c t="n" s="5" r="B5">
        <v>264911</v>
      </c>
      <c t="n" s="5" r="D5">
        <v>264911</v>
      </c>
    </row>
    <row spans="1:4" r="6">
      <c t="s" s="4" r="A6">
        <v>65</v>
      </c>
      <c t="n" s="5" r="B6">
        <v>60140</v>
      </c>
      <c t="n" s="5" r="D6">
        <v>60140</v>
      </c>
    </row>
    <row spans="1:4" r="7">
      <c t="s" s="4" r="A7">
        <v>66</v>
      </c>
      <c t="n" s="5" r="B7">
        <v>408481</v>
      </c>
      <c t="n" s="7" r="C7">
        <v>1985</v>
      </c>
      <c t="n" s="5" r="D7">
        <v>850390</v>
      </c>
    </row>
    <row spans="1:4" r="8">
      <c t="s" s="4" r="A8">
        <v>67</v>
      </c>
      <c t="n" s="7" r="B8">
        <v>-348341</v>
      </c>
      <c t="n" s="7" r="C8">
        <v>-1985</v>
      </c>
      <c t="n" s="7" r="D8">
        <v>-790250</v>
      </c>
    </row>
    <row spans="1:4" r="9">
      <c t="s" s="3" r="A9">
        <v>68</v>
      </c>
    </row>
    <row spans="1:4" r="10">
      <c t="s" s="4" r="A10">
        <v>69</v>
      </c>
    </row>
    <row spans="1:4" r="11">
      <c t="s" s="4" r="A11">
        <v>70</v>
      </c>
    </row>
    <row spans="1:4" r="12">
      <c t="s" s="4" r="A12">
        <v>71</v>
      </c>
      <c t="n" s="7" r="B12">
        <v>-175557</v>
      </c>
      <c t="n" s="7" r="D12">
        <v>-175557</v>
      </c>
    </row>
    <row spans="1:4" r="13">
      <c t="s" s="4" r="A13">
        <v>72</v>
      </c>
      <c t="n" s="5" r="B13">
        <v>-175557</v>
      </c>
      <c t="n" s="5" r="D13">
        <v>-175557</v>
      </c>
    </row>
    <row spans="1:4" r="14">
      <c t="s" s="4" r="A14">
        <v>73</v>
      </c>
      <c t="n" s="7" r="B14">
        <v>-523898</v>
      </c>
      <c t="n" s="7" r="C14">
        <v>-1985</v>
      </c>
      <c t="n" s="7" r="D14">
        <v>-965807</v>
      </c>
    </row>
    <row spans="1:4" r="15">
      <c t="s" s="4" r="A15">
        <v>74</v>
      </c>
      <c t="n" s="9" r="B15">
        <v>-0.01</v>
      </c>
      <c t="n" s="7" r="C15">
        <v>0</v>
      </c>
      <c t="n" s="9" r="D15">
        <v>-0.02</v>
      </c>
    </row>
    <row spans="1:4" r="16">
      <c t="s" s="4" r="A16">
        <v>75</v>
      </c>
      <c t="n" s="5" r="B16">
        <v>51192295</v>
      </c>
      <c t="n" s="5" r="C16">
        <v>43005000</v>
      </c>
      <c t="n" s="5" r="D16">
        <v>511922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20"/>
  </cols>
  <sheetData>
    <row spans="1:6" r="1">
      <c t="s" s="1" r="A1">
        <v>76</v>
      </c>
      <c t="s" s="2" r="B1">
        <v>77</v>
      </c>
      <c t="s" s="2" r="C1">
        <v>78</v>
      </c>
      <c t="s" s="2" r="D1">
        <v>79</v>
      </c>
      <c t="s" s="2" r="E1">
        <v>80</v>
      </c>
      <c t="s" s="2" r="F1">
        <v>81</v>
      </c>
    </row>
    <row spans="1:6" r="2">
      <c t="s" s="4" r="A2">
        <v>82</v>
      </c>
    </row>
    <row spans="1:6" r="3">
      <c t="s" s="4" r="A3">
        <v>83</v>
      </c>
    </row>
    <row spans="1:6" r="4">
      <c t="s" s="4" r="A4">
        <v>84</v>
      </c>
      <c t="n" s="7" r="B4">
        <v>43005</v>
      </c>
      <c t="n" s="7" r="D4">
        <v>43005</v>
      </c>
    </row>
    <row spans="1:6" r="5">
      <c t="s" s="4" r="A5">
        <v>85</v>
      </c>
      <c t="n" s="5" r="D5">
        <v>43005000</v>
      </c>
    </row>
    <row spans="1:6" r="6">
      <c t="s" s="4" r="A6">
        <v>86</v>
      </c>
      <c t="n" s="5" r="B6">
        <v>450000</v>
      </c>
      <c t="n" s="7" r="D6">
        <v>2250</v>
      </c>
      <c t="n" s="7" r="E6">
        <v>447750</v>
      </c>
    </row>
    <row spans="1:6" r="7">
      <c t="s" s="4" r="A7">
        <v>87</v>
      </c>
      <c t="n" s="5" r="D7">
        <v>2250000</v>
      </c>
    </row>
    <row spans="1:6" r="8">
      <c t="s" s="4" r="A8">
        <v>88</v>
      </c>
      <c t="n" s="5" r="B8">
        <v>28995</v>
      </c>
      <c t="n" s="5" r="E8">
        <v>28995</v>
      </c>
    </row>
    <row spans="1:6" r="9">
      <c t="s" s="4" r="A9">
        <v>89</v>
      </c>
      <c t="n" s="5" r="B9">
        <v>10000</v>
      </c>
      <c t="n" s="7" r="D9">
        <v>1000</v>
      </c>
      <c t="n" s="7" r="E9">
        <v>9000</v>
      </c>
    </row>
    <row spans="1:6" r="10">
      <c t="s" s="4" r="A10">
        <v>90</v>
      </c>
      <c t="n" s="5" r="D10">
        <v>1000000</v>
      </c>
    </row>
    <row spans="1:6" r="11">
      <c t="s" s="4" r="A11">
        <v>73</v>
      </c>
      <c t="n" s="5" r="B11">
        <v>-152909</v>
      </c>
      <c t="n" s="7" r="F11">
        <v>-152909</v>
      </c>
    </row>
    <row spans="1:6" r="12">
      <c t="s" s="4" r="A12">
        <v>91</v>
      </c>
      <c t="n" s="5" r="B12">
        <v>379091</v>
      </c>
      <c t="n" s="7" r="D12">
        <v>46255</v>
      </c>
      <c t="n" s="7" r="E12">
        <v>485745</v>
      </c>
      <c t="n" s="7" r="F12">
        <v>-152909</v>
      </c>
    </row>
    <row spans="1:6" r="13">
      <c t="s" s="4" r="A13">
        <v>92</v>
      </c>
      <c t="n" s="5" r="D13">
        <v>46255000</v>
      </c>
    </row>
    <row spans="1:6" r="14">
      <c t="s" s="4" r="A14">
        <v>93</v>
      </c>
      <c t="n" s="5" r="B14">
        <v>23238</v>
      </c>
      <c t="n" s="7" r="D14">
        <v>1887</v>
      </c>
      <c t="n" s="5" r="E14">
        <v>21351</v>
      </c>
    </row>
    <row spans="1:6" r="15">
      <c t="s" s="4" r="A15">
        <v>94</v>
      </c>
      <c t="n" s="5" r="D15">
        <v>1886612</v>
      </c>
    </row>
    <row spans="1:6" r="16">
      <c t="s" s="4" r="A16">
        <v>89</v>
      </c>
      <c t="n" s="5" r="B16">
        <v>250000</v>
      </c>
      <c t="n" s="7" r="D16">
        <v>1250</v>
      </c>
      <c t="n" s="5" r="E16">
        <v>248750</v>
      </c>
    </row>
    <row spans="1:6" r="17">
      <c t="s" s="4" r="A17">
        <v>90</v>
      </c>
      <c t="n" s="5" r="D17">
        <v>1250000</v>
      </c>
    </row>
    <row spans="1:6" r="18">
      <c t="s" s="4" r="A18">
        <v>95</v>
      </c>
      <c t="n" s="5" r="B18">
        <v>149133</v>
      </c>
      <c t="n" s="7" r="D18">
        <v>2025</v>
      </c>
      <c t="n" s="5" r="E18">
        <v>147108</v>
      </c>
    </row>
    <row spans="1:6" r="19">
      <c t="s" s="4" r="A19">
        <v>96</v>
      </c>
      <c t="n" s="5" r="D19">
        <v>2025000</v>
      </c>
    </row>
    <row spans="1:6" r="20">
      <c t="s" s="4" r="A20">
        <v>97</v>
      </c>
      <c t="n" s="5" r="B20">
        <v>290000</v>
      </c>
      <c t="n" s="7" r="D20">
        <v>1450</v>
      </c>
      <c t="n" s="7" r="E20">
        <v>288550</v>
      </c>
    </row>
    <row spans="1:6" r="21">
      <c t="s" s="4" r="A21">
        <v>98</v>
      </c>
      <c t="n" s="5" r="D21">
        <v>1450000</v>
      </c>
    </row>
    <row spans="1:6" r="22">
      <c t="s" s="4" r="A22">
        <v>73</v>
      </c>
      <c t="n" s="5" r="B22">
        <v>-965807</v>
      </c>
      <c t="n" s="7" r="F22">
        <v>-965807</v>
      </c>
    </row>
    <row spans="1:6" r="23">
      <c t="s" s="4" r="A23">
        <v>99</v>
      </c>
      <c t="n" s="7" r="B23">
        <v>125655</v>
      </c>
      <c t="n" s="7" r="D23">
        <v>52867</v>
      </c>
      <c t="n" s="7" r="E23">
        <v>1191504</v>
      </c>
      <c t="n" s="7" r="F23">
        <v>-1118716</v>
      </c>
    </row>
    <row spans="1:6" r="24">
      <c t="s" s="4" r="A24">
        <v>100</v>
      </c>
      <c t="n" s="5" r="D24">
        <v>528666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5"/>
  </cols>
  <sheetData>
    <row spans="1:3" r="1">
      <c t="s" s="1" r="A1">
        <v>101</v>
      </c>
      <c t="s" s="2" r="B1">
        <v>60</v>
      </c>
      <c t="s" s="2" r="C1">
        <v>1</v>
      </c>
    </row>
    <row spans="1:3" r="2">
      <c t="s" s="2" r="B2">
        <v>61</v>
      </c>
      <c t="s" s="2" r="C2">
        <v>2</v>
      </c>
    </row>
    <row spans="1:3" r="3">
      <c t="s" s="3" r="A3">
        <v>102</v>
      </c>
    </row>
    <row spans="1:3" r="4">
      <c t="s" s="4" r="A4">
        <v>73</v>
      </c>
      <c t="n" s="7" r="B4">
        <v>-1985</v>
      </c>
      <c t="n" s="7" r="C4">
        <v>-965807</v>
      </c>
    </row>
    <row spans="1:3" r="5">
      <c t="s" s="3" r="A5">
        <v>103</v>
      </c>
    </row>
    <row spans="1:3" r="6">
      <c t="s" s="4" r="A6">
        <v>104</v>
      </c>
      <c t="n" s="5" r="C6">
        <v>424</v>
      </c>
    </row>
    <row spans="1:3" r="7">
      <c t="s" s="4" r="A7">
        <v>93</v>
      </c>
      <c t="n" s="5" r="C7">
        <v>43288</v>
      </c>
    </row>
    <row spans="1:3" r="8">
      <c t="s" s="4" r="A8">
        <v>105</v>
      </c>
      <c t="n" s="5" r="C8">
        <v>250000</v>
      </c>
    </row>
    <row spans="1:3" r="9">
      <c t="s" s="4" r="A9">
        <v>71</v>
      </c>
      <c t="n" s="5" r="C9">
        <v>175557</v>
      </c>
    </row>
    <row spans="1:3" r="10">
      <c t="s" s="3" r="A10">
        <v>106</v>
      </c>
    </row>
    <row spans="1:3" r="11">
      <c t="s" s="4" r="A11">
        <v>107</v>
      </c>
      <c t="n" s="5" r="C11">
        <v>-12624</v>
      </c>
    </row>
    <row spans="1:3" r="12">
      <c t="s" s="4" r="A12">
        <v>108</v>
      </c>
      <c t="n" s="7" r="C12">
        <v>79713</v>
      </c>
    </row>
    <row spans="1:3" r="13">
      <c t="s" s="4" r="A13">
        <v>109</v>
      </c>
    </row>
    <row spans="1:3" r="14">
      <c t="s" s="4" r="A14">
        <v>110</v>
      </c>
    </row>
    <row spans="1:3" r="15">
      <c t="s" s="4" r="A15">
        <v>34</v>
      </c>
      <c t="n" s="7" r="C15">
        <v>-114326</v>
      </c>
    </row>
    <row spans="1:3" r="16">
      <c t="s" s="4" r="A16">
        <v>111</v>
      </c>
      <c t="n" s="7" r="B16">
        <v>-1985</v>
      </c>
      <c t="n" s="5" r="C16">
        <v>-543775</v>
      </c>
    </row>
    <row spans="1:3" r="17">
      <c t="s" s="3" r="A17">
        <v>112</v>
      </c>
    </row>
    <row spans="1:3" r="18">
      <c t="s" s="4" r="A18">
        <v>113</v>
      </c>
      <c t="n" s="7" r="B18">
        <v>-25000</v>
      </c>
      <c t="n" s="5" r="C18">
        <v>-200039</v>
      </c>
    </row>
    <row spans="1:3" r="19">
      <c t="s" s="4" r="A19">
        <v>114</v>
      </c>
      <c t="n" s="5" r="C19">
        <v>-1039</v>
      </c>
    </row>
    <row spans="1:3" r="20">
      <c t="s" s="4" r="A20">
        <v>115</v>
      </c>
      <c t="n" s="7" r="B20">
        <v>-25000</v>
      </c>
      <c t="n" s="5" r="C20">
        <v>-201078</v>
      </c>
    </row>
    <row spans="1:3" r="21">
      <c t="s" s="3" r="A21">
        <v>116</v>
      </c>
    </row>
    <row spans="1:3" r="22">
      <c t="s" s="4" r="A22">
        <v>117</v>
      </c>
      <c t="n" s="7" r="B22">
        <v>28500</v>
      </c>
      <c t="n" s="7" r="C22">
        <v>405000</v>
      </c>
    </row>
    <row spans="1:3" r="23">
      <c t="s" s="4" r="A23">
        <v>118</v>
      </c>
    </row>
    <row spans="1:3" r="24">
      <c t="s" s="4" r="A24">
        <v>119</v>
      </c>
      <c t="n" s="7" r="B24">
        <v>28500</v>
      </c>
      <c t="n" s="7" r="C24">
        <v>405000</v>
      </c>
    </row>
    <row spans="1:3" r="25">
      <c t="s" s="4" r="A25">
        <v>120</v>
      </c>
      <c t="n" s="7" r="B25">
        <v>1515</v>
      </c>
      <c t="n" s="5" r="C25">
        <v>-339853</v>
      </c>
    </row>
    <row spans="1:3" r="26">
      <c t="s" s="4" r="A26">
        <v>121</v>
      </c>
      <c t="n" s="5" r="C26">
        <v>452275</v>
      </c>
    </row>
    <row spans="1:3" r="27">
      <c t="s" s="4" r="A27">
        <v>122</v>
      </c>
      <c t="n" s="7" r="B27">
        <v>1515</v>
      </c>
      <c t="n" s="7" r="C27">
        <v>112422</v>
      </c>
    </row>
    <row spans="1:3" r="28">
      <c t="s" s="3" r="A28">
        <v>123</v>
      </c>
    </row>
    <row spans="1:3" r="29">
      <c t="s" s="4" r="A29">
        <v>124</v>
      </c>
    </row>
    <row spans="1:3" r="30">
      <c t="s" s="4" r="A30">
        <v>125</v>
      </c>
    </row>
    <row spans="1:3" r="31">
      <c t="s" s="3" r="A31">
        <v>126</v>
      </c>
    </row>
    <row spans="1:3" r="32">
      <c t="s" s="4" r="A32">
        <v>127</v>
      </c>
      <c t="n" s="7" r="C32">
        <v>2558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Operations</vt:lpstr>
      <vt:lpstr>Going Concern and Management's </vt:lpstr>
      <vt:lpstr>Summary of Significant Accounti</vt:lpstr>
      <vt:lpstr>Notes Receivable and Accrued In</vt:lpstr>
      <vt:lpstr>Derivative Liabilities</vt:lpstr>
      <vt:lpstr>Stockholders' Equity</vt:lpstr>
      <vt:lpstr>Related Party Transactions</vt:lpstr>
      <vt:lpstr>Commitments and Contingencies</vt:lpstr>
      <vt:lpstr>Subsequent Events</vt:lpstr>
      <vt:lpstr>Summary of Significant Accoun16</vt:lpstr>
      <vt:lpstr>Organization and Operations (Ta</vt:lpstr>
      <vt:lpstr>Summary of Significant Accoun18</vt:lpstr>
      <vt:lpstr>Derivative Liabilities (Tables)</vt:lpstr>
      <vt:lpstr>Stockholders' Equity (Tables)</vt:lpstr>
      <vt:lpstr>Commitments and Contingencies (</vt:lpstr>
      <vt:lpstr>Organization and Operations (De</vt:lpstr>
      <vt:lpstr>Organization and Operations (23</vt:lpstr>
      <vt:lpstr>Going Concern and Management'24</vt:lpstr>
      <vt:lpstr>Summary of Significant Accoun25</vt:lpstr>
      <vt:lpstr>Summary of Significant Accoun26</vt:lpstr>
      <vt:lpstr>Notes Receivable and Accrued 27</vt:lpstr>
      <vt:lpstr>Derivative Liabilities (Details</vt:lpstr>
      <vt:lpstr>Derivative Liabilities (Detai29</vt:lpstr>
      <vt:lpstr>Derivative Liabilities (Detai30</vt:lpstr>
      <vt:lpstr>Derivative Liabilities (Detai31</vt:lpstr>
      <vt:lpstr>Stockholders' Equity (Details)</vt:lpstr>
      <vt:lpstr>Stockholders' Equity (Details T</vt:lpstr>
      <vt:lpstr>Related Party Transactions (Det</vt:lpstr>
      <vt:lpstr>Commitments and Contingencies35</vt:lpstr>
      <vt:lpstr>Commitments and Contingencies3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8T17:12:37Z</dcterms:created>
  <dcterms:modified xmlns:dcterms="http://purl.org/dc/terms/" xmlns:xsi="http://www.w3.org/2001/XMLSchema-instance" xsi:type="dcterms:W3CDTF">2015-08-28T17:12:37Z</dcterms:modified>
  <dc:title xmlns:dc="http://purl.org/dc/elements/1.1/">Untitled</dc:title>
  <dc:description xmlns:dc="http://purl.org/dc/elements/1.1/"/>
  <dc:subject xmlns:dc="http://purl.org/dc/elements/1.1/"/>
  <cp:keywords/>
  <cp:category/>
</cp:coreProperties>
</file>